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Balanc_2"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Segment Reporting" sheetId="10" state="visible" r:id="rId10"/>
    <sheet xmlns:r="http://schemas.openxmlformats.org/officeDocument/2006/relationships" name="Short-Term Debt"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Derivative Instruments" sheetId="14" state="visible" r:id="rId14"/>
    <sheet xmlns:r="http://schemas.openxmlformats.org/officeDocument/2006/relationships" name="Other Income" sheetId="15" state="visible" r:id="rId15"/>
    <sheet xmlns:r="http://schemas.openxmlformats.org/officeDocument/2006/relationships" name="Freight Tax and Other Tax Expen" sheetId="16" state="visible" r:id="rId16"/>
    <sheet xmlns:r="http://schemas.openxmlformats.org/officeDocument/2006/relationships" name="Financial Instruments" sheetId="17" state="visible" r:id="rId17"/>
    <sheet xmlns:r="http://schemas.openxmlformats.org/officeDocument/2006/relationships" name="Capital Stock and Stock-Based C" sheetId="18" state="visible" r:id="rId18"/>
    <sheet xmlns:r="http://schemas.openxmlformats.org/officeDocument/2006/relationships" name="Related Party Transactions" sheetId="19" state="visible" r:id="rId19"/>
    <sheet xmlns:r="http://schemas.openxmlformats.org/officeDocument/2006/relationships" name="Sale of Assets" sheetId="20" state="visible" r:id="rId20"/>
    <sheet xmlns:r="http://schemas.openxmlformats.org/officeDocument/2006/relationships" name="Earnings (Loss) Per Share" sheetId="21" state="visible" r:id="rId21"/>
    <sheet xmlns:r="http://schemas.openxmlformats.org/officeDocument/2006/relationships" name="Supplemental Cash Flow Informat" sheetId="22" state="visible" r:id="rId22"/>
    <sheet xmlns:r="http://schemas.openxmlformats.org/officeDocument/2006/relationships" name="Liquidity"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Segment Reporting (Tables)"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Derivative Instruments (Tables)" sheetId="30" state="visible" r:id="rId30"/>
    <sheet xmlns:r="http://schemas.openxmlformats.org/officeDocument/2006/relationships" name="Other Income (Tables)" sheetId="31" state="visible" r:id="rId31"/>
    <sheet xmlns:r="http://schemas.openxmlformats.org/officeDocument/2006/relationships" name="Freight Tax and Other Tax Exp_2" sheetId="32" state="visible" r:id="rId32"/>
    <sheet xmlns:r="http://schemas.openxmlformats.org/officeDocument/2006/relationships" name="Financial Instruments (Tables)" sheetId="33" state="visible" r:id="rId33"/>
    <sheet xmlns:r="http://schemas.openxmlformats.org/officeDocument/2006/relationships" name="Related Party Transactions (Tab" sheetId="34" state="visible" r:id="rId34"/>
    <sheet xmlns:r="http://schemas.openxmlformats.org/officeDocument/2006/relationships" name="Earnings (Loss) Per Share (Tabl" sheetId="35" state="visible" r:id="rId35"/>
    <sheet xmlns:r="http://schemas.openxmlformats.org/officeDocument/2006/relationships" name="Supplemental Cash Flow Inform_2" sheetId="36" state="visible" r:id="rId36"/>
    <sheet xmlns:r="http://schemas.openxmlformats.org/officeDocument/2006/relationships" name="Basis of Presentation Basis of " sheetId="37" state="visible" r:id="rId37"/>
    <sheet xmlns:r="http://schemas.openxmlformats.org/officeDocument/2006/relationships" name="Revenue Revenue - Narrative (De" sheetId="38" state="visible" r:id="rId38"/>
    <sheet xmlns:r="http://schemas.openxmlformats.org/officeDocument/2006/relationships" name="Revenue Revenue - Disaggregatio" sheetId="39" state="visible" r:id="rId39"/>
    <sheet xmlns:r="http://schemas.openxmlformats.org/officeDocument/2006/relationships" name="Short-Term Debt (Details)" sheetId="40" state="visible" r:id="rId40"/>
    <sheet xmlns:r="http://schemas.openxmlformats.org/officeDocument/2006/relationships" name="Segment Reporting - Additional " sheetId="41" state="visible" r:id="rId41"/>
    <sheet xmlns:r="http://schemas.openxmlformats.org/officeDocument/2006/relationships" name="Segment Reporting - Schedule of" sheetId="42" state="visible" r:id="rId42"/>
    <sheet xmlns:r="http://schemas.openxmlformats.org/officeDocument/2006/relationships" name="Segment Reporting - Reconciliat" sheetId="43" state="visible" r:id="rId43"/>
    <sheet xmlns:r="http://schemas.openxmlformats.org/officeDocument/2006/relationships" name="Long-Term Debt - Summary of Lon" sheetId="44" state="visible" r:id="rId44"/>
    <sheet xmlns:r="http://schemas.openxmlformats.org/officeDocument/2006/relationships" name="Long-Term Debt - Additional Inf" sheetId="45" state="visible" r:id="rId45"/>
    <sheet xmlns:r="http://schemas.openxmlformats.org/officeDocument/2006/relationships" name="Leases Finance Lease Obligation" sheetId="46" state="visible" r:id="rId46"/>
    <sheet xmlns:r="http://schemas.openxmlformats.org/officeDocument/2006/relationships" name="Leases - Additional Information" sheetId="47" state="visible" r:id="rId47"/>
    <sheet xmlns:r="http://schemas.openxmlformats.org/officeDocument/2006/relationships" name="Leases - Future Minimum Lease P" sheetId="48" state="visible" r:id="rId48"/>
    <sheet xmlns:r="http://schemas.openxmlformats.org/officeDocument/2006/relationships" name="Leases Operating Leases (Detail" sheetId="49" state="visible" r:id="rId49"/>
    <sheet xmlns:r="http://schemas.openxmlformats.org/officeDocument/2006/relationships" name="Derivative Instruments - Summar" sheetId="50" state="visible" r:id="rId50"/>
    <sheet xmlns:r="http://schemas.openxmlformats.org/officeDocument/2006/relationships" name="Derivative Instruments - Additi" sheetId="51" state="visible" r:id="rId51"/>
    <sheet xmlns:r="http://schemas.openxmlformats.org/officeDocument/2006/relationships" name="Derivative Instruments - Locati" sheetId="52" state="visible" r:id="rId52"/>
    <sheet xmlns:r="http://schemas.openxmlformats.org/officeDocument/2006/relationships" name="Derivative Instruments - Gain (" sheetId="53" state="visible" r:id="rId53"/>
    <sheet xmlns:r="http://schemas.openxmlformats.org/officeDocument/2006/relationships" name="Other Income - Components of Ot" sheetId="54" state="visible" r:id="rId54"/>
    <sheet xmlns:r="http://schemas.openxmlformats.org/officeDocument/2006/relationships" name="Freight Tax and Other Tax Exp_3" sheetId="55" state="visible" r:id="rId55"/>
    <sheet xmlns:r="http://schemas.openxmlformats.org/officeDocument/2006/relationships" name="Financial Instruments - Summary" sheetId="56" state="visible" r:id="rId56"/>
    <sheet xmlns:r="http://schemas.openxmlformats.org/officeDocument/2006/relationships" name="Capital Stock and Stock-Based_2" sheetId="57" state="visible" r:id="rId57"/>
    <sheet xmlns:r="http://schemas.openxmlformats.org/officeDocument/2006/relationships" name="Related Party Transactions - Su" sheetId="58" state="visible" r:id="rId58"/>
    <sheet xmlns:r="http://schemas.openxmlformats.org/officeDocument/2006/relationships" name="Related Party Transactions - Ad" sheetId="59" state="visible" r:id="rId59"/>
    <sheet xmlns:r="http://schemas.openxmlformats.org/officeDocument/2006/relationships" name="Sale of Assets (Details)" sheetId="60" state="visible" r:id="rId60"/>
    <sheet xmlns:r="http://schemas.openxmlformats.org/officeDocument/2006/relationships" name="Earnings (Loss) Per Share - Bas" sheetId="61" state="visible" r:id="rId61"/>
    <sheet xmlns:r="http://schemas.openxmlformats.org/officeDocument/2006/relationships" name="Earnings (Loss) Per Share - Add" sheetId="62" state="visible" r:id="rId62"/>
    <sheet xmlns:r="http://schemas.openxmlformats.org/officeDocument/2006/relationships" name="Supplemental Cash Flow Inform_3" sheetId="63" state="visible" r:id="rId63"/>
    <sheet xmlns:r="http://schemas.openxmlformats.org/officeDocument/2006/relationships" name="Liquidity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TEEKAY TANKERS LTD.</t>
        </is>
      </c>
    </row>
    <row r="10">
      <c r="A10" s="4" t="inlineStr">
        <is>
          <t>Entity Central Index Key</t>
        </is>
      </c>
      <c r="B10" s="4" t="inlineStr">
        <is>
          <t>0001419945</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On April 30, 2020, the Company completed the sale of the non-US portion of its ship-to-ship support services business, as well as its LNG terminal management business. Following the sale, the Company's remaining ship-to-ship support operations were integrated into the Company's tanker business. As a result, effective April 30, 2020, the Company has one reportable segment. The Company’s segment information for all periods prior to the sale and reorganization has been retroactively adjusted whereby the remaining ship-to-ship support operations have been reallocated from the ship-to-ship transfer segment to the tanker segment. Consequently, the Company’s tanker segment now consists of the operation of all of its tankers, including the operations from those tankers employed on full service lightering contracts, and the US based ship-to-ship support service operations that the Company retained, including its lightering support services provided as part of full service lightering operations. The Company’s ship-to-ship transfer segment consists of the Company’s non-US lightering support services, LNG terminal management, consultancy, procurement, and other related services which were sold as of April 30, 2020. Segment results are evaluated based on income (loss) from operations. The accounting policies applied to the reportable segments are the same as those used in the preparation of the Company’s unaudited consolidated financial statements. The following tables include results for the Company’s revenues and income (loss) from operations by segment for the three and six months ended June 30, 2020 and June 30, 2019 . Three Months Ended June 30, 2020 Tanker Segment Ship-to-Ship Transfer Segment Total $ $ $ Revenues (1) 245,728 764 246,492 Voyage expenses (61,558 ) — (61,558 ) Vessel operating expenses (45,140 ) (1,078 ) (46,218 ) Time-charter hire expenses (9,296 ) — (9,296 ) Depreciation and amortization (29,425 ) (121 ) (29,546 ) General and administrative expenses (2) (9,637 ) (147 ) (9,784 ) (Loss) gain on sale of assets and write-down of assets (185 ) 3,081 2,896 Income from operations 90,487 2,499 92,986 Equity income 3,188 — 3,188 Three Months Ended June 30, 2019 Tanker Segment Ship-to-Ship Transfer Segment Total $ $ $ Revenues (1) 197,442 9,565 207,007 Voyage expenses (97,398 ) — (97,398 ) Vessel operating expenses (46,181 ) (7,419 ) (53,600 ) Time-charter hire expenses (10,792 ) — (10,792 ) Depreciation and amortization (29,925 ) (733 ) (30,658 ) General and administrative expenses (2) (9,116 ) (392 ) (9,508 ) Income from operations 4,030 1,021 5,051 Equity loss (169 ) — (169 ) Six Months Ended June 30, 2020 Tanker Segment Ship-to-Ship Transfer Segment Total $ $ $ Revenues (1) 581,400 6,992 588,392 Voyage expenses (180,799 ) — (180,799 ) Vessel operating expenses (90,927 ) (5,940 ) (96,867 ) Time-charter hire expenses (19,175 ) — (19,175 ) Depreciation and amortization (58,685 ) (493 ) (59,178 ) General and administrative expenses (2) (18,443 ) (627 ) (19,070 ) (Loss) gain on sale of assets and write-down of assets (3,272 ) 3,081 (191 ) Income from operations 210,099 3,013 213,112 Equity income 5,128 — 5,128 Six Months Ended June 30, 2019 Tanker Segment Ship-to-Ship Transfer Segment Total $ $ $ Revenues (1) 426,386 18,782 445,168 Voyage expenses (200,397 ) — (200,397 ) Vessel operating expenses (93,139 ) (15,048 ) (108,187 ) Time-charter hire expenses (20,240 ) — (20,240 ) Depreciation and amortization (59,115 ) (1,408 ) (60,523 ) General and administrative expenses (2) (17,915 ) (758 ) (18,673 ) Income from operations 35,580 1,568 37,148 Equity income 584 — 584 (1) Revenues earned from the ship-to-ship transfer segment are reflected in Other Revenues in the Company's unaudited consolidated statements of income (loss). (2) Includes direct general and administrative expenses and indirect general and administrative expenses (allocated to each segment based on estimated use of corporate resources). A reconciliation of total segment assets to total assets presented in the accompanying unaudited consolidated balance sheets is as follows: As at As at June 30, 2020 December 31, 2019 $ $ Tanker 1,904,059 2,114,451 Ship-to-Ship Transfer — 26,201 Cash and cash equivalents 167,907 88,824 Consolidated total assets 2,071,966 2,229,4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0</t>
        </is>
      </c>
    </row>
    <row r="3">
      <c r="A3" s="3" t="inlineStr">
        <is>
          <t>Debt Disclosure [Abstract]</t>
        </is>
      </c>
    </row>
    <row r="4">
      <c r="A4" s="4" t="inlineStr">
        <is>
          <t>Short-term Debt</t>
        </is>
      </c>
      <c r="B4" s="4" t="inlineStr">
        <is>
          <t>Short-Term Debt In November 2018, Teekay Tankers Chartering Pte. Ltd. (or TTCL ) a wholly-owned subsidiary of the Company, entered into a working capital revolving loan facility (or the Working Capital Loan ), which initially provided available aggregate borrowings of up to $40.0 million for TTCL, and had an initial maturity date in May 2019, subject to extension as described below. The aggregate borrowings were subsequently increased to $80.0 million , effective December 2019. The next maturity date of the Working Capital Loan is in November 2020. The Working Capital Loan maturity date is continually extended for further periods of six months thereafter unless and until the lender gives notice in writing that no further extensions shall occur. Proceeds of the Working Capital Loan are used to provide working capital in relation to certain vessels subject to the revenue sharing agreements (or RSAs). Interest payments are based on LIBOR plus a margin of 3.5% . The Working Capital Loan is collateralized by the assets of TTCL. The Working Capital Loan requires the Company to maintain its paid-in capital contribution under the RSAs and the retained distributions of the RSA counterparties in an amount equal to the greater of (a) an amount equal to the minimum average capital contributed by the RSA counterparties per vessel in respect of the RSA (including cash, bunkers or other working capital contributions and amounts accrued to the RSA counterparties but unpaid) and (b) a minimum capital contribution ranging from $20.0 million to $30.0 million based on the amount borrowed. As at June 30, 2020 , $10.0 million ( December 31, 2019 - $50.0 million ) was owing under this facility, and the average interest rate on the facility was 3.7% ( December 31, 2019 - 5.0% ). As of the date these unaudited consolidated financial statements were issued, the Company was in compliance with all covenants in respect of this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As at As at June 30, 2020 December 31, 2019 $ $ Revolving Credit Facility due 2024 235,000 341,132 Term Loan due 2021 86,681 221,729 Total principal 321,681 562,861 Less: unamortized discount and debt issuance costs (8,743 ) (3,182 ) Total debt 312,938 559,679 Less: current portion (27,549 ) (43,573 ) Non-current portion of long-term debt 285,389 516,106 As at June 30, 2020 , the Company had one revolving credit facility (or the 2020 Revolver ) (December 31, 2019 - two revolving facilities), which, as at such date, provided for aggregate borrowings of up to $485.6 million , of which $250.6 million was undrawn ( December 31, 2019 - $371.5 million , of which $30.4 million was undrawn). Interest payments are based on LIBOR plus a margin. As at June 30, 2020 , such margin was 2.40% ( December 31, 2019 - ranged from 2.00% to 2.75% ). The total amount available under the 2020 Revolver decreases by $47.2 million (remainder of 2020 ), $91.4 million ( 2021 ), $80.4 million ( 2022 ), $65.3 million ( 2023 ) and $201.3 million (2024). As at June 30, 2020 , the Company also had one term loan outstanding (December 31, 2019: three ), which totaled $86.7 million ( December 31, 2019 - $221.7 million ). Interest payments on the term loan are based on a combination of a fixed rate of 5.4% ( December 31, 2019 - 5.4% ) and a variable rate based on LIBOR plus a margin. As at June 30, 2020 , the margin was 0.5% ( December 31, 2019 - ranged from 0.3% to 2.0% ). The term loan repayments are made in semi-annual payments. The term loan also has a balloon or bullet repayment due at maturity in 2021. The 2020 Revolver and term loan are further described below. In January 2020, the Company entered into the 2020 Revolver, which is scheduled to mature in December 2024, and which had an outstanding balance of $235.0 million as at June 30, 2020 . The 2020 Revolver was used to repay a portion of the $455.3 million previously outstanding under two previous revolving credit facilities of the Company, which were scheduled to mature in 2021 and 2022, and under two term loan facilities, which were scheduled to mature in 2020 and 2021. The 2020 Revolver is collateralized by 31 of the Company's vessels, together with other related security. The total net book value of these 31 vessels as at June 30, 2020 was $1,021.4 million . The 2020 Revolver requires that the Company maintain a minimum hull coverage ratio of 125% of the total outstanding drawn balance for the facility period. Such requirement is assessed on a semi-annual basis with reference to vessel valuations compiled by two or more agreed upon third parties. Should the ratio drop below the required amount, the lender may request that the Company either prepay a portion of the loan in the amount of the shortfall or provide additional collateral in the amount of the shortfall, at the Company's option. As of June 30, 2020 , the hull coverage ratio was 379% . The vessel values used in this ratio are appraised values provided by third parties. A decline in the tanker market could negatively affect the ratio. In addition, the Company is required to maintain a minimum liquidity (cash, cash equivalents and undrawn committed revolving credit lines with at least six months to maturity) of $35.0 million and at least 5% of the Company's total consolidated debt and obligations related to finance leases. The Company’s term loan, with a total outstanding balance of $86.7 million as at June 30, 2020 ( December 31, 2019 - $221.7 million ), which was scheduled to mature in 2021, was guaranteed by Teekay Corporation (or Teekay ) and collateralized by four of the Company’s vessels, together with other related security. The term loan required Teekay and the Company collectively to maintain the greater of (a) free cash (cash and cash equivalents) of at least $100.0 million and (b) an aggregate of free cash and undrawn committed revolving credit lines with at least six months to maturity of at least 7.5% of Teekay's total consolidated debt and obligations related to finance leases (excluding the debt of Teekay LNG Partners L.P. (or TGP) and its subsidiaries). In August 2020, the Company refinanced the term loan facility (or the 2020 Term Loan ) and replaced the guarantee from Teekay with a guarantee from five of the Company's wholly-owned subsidiaries. The 2020 Term Loan facility is scheduled to mature in 2023. The Company is required to maintain a minimum liquidity (cash, cash equivalents and undrawn committed revolving credit lines with at least six months to maturity) of $35.0 million and at least 5% of the Company's total consolidated debt and obligations related to finance leases (note 18). As of the date these unaudited consolidated financial statements were issued, the Company was in compliance with all covenants in respect of the 2020 Revolver and the 2020 Term Loan. The weighted-average interest rate on the Company’s long-term debt as at June 30, 2020 was 3.0% ( December 31, 2019 - 3.7% ). This rate does not reflect the effect of the Company’s interest rate swap agreement (note 8 ). The aggregate annual long-term principal repayments required to be made by the Company under the 2020 Revolver and the term loan subsequent to June 30, 2020 , including the impact of the debt refinancing completed in August 2020, are $22.1 million (remainder of 2020 ), $11.2 million ( 2021 ), $11.2 million ( 2022 ), $75.9 million ( 2023 ) and $201.3 millio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ssee, Operating Leases [Text Block]</t>
        </is>
      </c>
      <c r="B4" s="4" t="inlineStr">
        <is>
          <t>Operating Leases The Company charters-in vessels from other vessel owners on time-charter contracts, whereby the vessel owner provides use and technical operation of the vessel for the Company. A time 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during periods the vessel is not able to operate. As at June 30, 2020 , minimum commitments to be incurred by the Company under time charter-in contracts were approximately $17.3 million (remainder of 2020 ) and $6.5 million ( 2021 ).</t>
        </is>
      </c>
    </row>
    <row r="5">
      <c r="A5" s="4" t="inlineStr">
        <is>
          <t>Lessee, Finance Leases</t>
        </is>
      </c>
      <c r="B5" s="4" t="inlineStr">
        <is>
          <t>Obligations Related to Finance Leases As at As at June 30, 2020 December 31, 2019 $ $ Total obligations related to finance leases 402,519 414,788 Less: current portion (26,281 ) (25,357 ) Long-term obligations related to finance leases 376,238 389,431 From 2017 to 2019, the Company completed sale-leaseback financing transactions with financial institutions relating to 16 of the Company's vessels. Under these arrangements, the Company transferred the vessels to subsidiaries of the financial institutions (collectively, the Lessors ) and leased the vessels back from the Lessors on bareboat charters ranging from 9 - to 12 -year terms. The Company is obligated to purchase eight of the vessels upon maturity of their respective bareboat charters. The Company also has the option to purchase each of the 16 vessels at various times starting between July 2020 and November 2021 until the end of their respective lease terms. The bareboat charters related to these vessels require that the Company maintain a minimum liquidity (cash, cash equivalents and undrawn committed revolving credit lines with at least six months to maturity) of $35.0 million and at least 5.0% of the Company's consolidated debt and obligations related to finance leases (excluding applicable security deposits reflected in restricted cash - long-term on the Company's unaudited consolidated balance sheets). Four of the bareboat charters require the Company to maintain, for each vessel, a minimum hull coverage ratio of 90% of the total outstanding principal balance during the first three years of the lease period and 100% of the total outstanding principal balance thereafter. As at June 30, 2020 , this ratio was approximately 129% ( December 31, 2019 - 122% ). Six of the bareboat charters require the Company to maintain, for each vessel, a minimum hull coverage ratio of 78% of the total outstanding principal balance during the first two years of the lease period, 80% for the following two years and 90% of the total outstanding principal balance thereafter. As at June 30, 2020 , this ratio was approximately 110% ( December 31, 2019 - 115% ). Four of the bareboat charters also require the Company to maintain, for each vessel, a minimum hull overage ratio of 100% of the total outstanding principal balance. As at June 30, 2020 , this ratio was approximately 163% ( December 31, 2019 - 158% ). The remaining two bareboat charters also require the Company to maintain, for each vessel, a minimum hull coverage ratio of 75% of the total outstanding principal balance during the first year of the lease period, 78% for the second year, 80% for the following two years and 90% of the total outstanding principal balance thereafter. As at June 30, 2020 , this ratio was approximately 102% ( December 31, 2019 - 109% ). Such requirements are assessed annually with reference to vessel valuations compiled by one or more agreed upon third parties. As of the date these unaudited consolidated financial statements were issued, the Company was in compliance with all covenants in respect of its obligations related to finance leases. The weighted-average interest rate on the Company’s obligations related to finance leases as at June 30, 2020 was 7.6% ( December 31, 2019 - 7.6% ). As at June 30, 2020 , the Company's total remaining commitments related to the financial liabilities of these vessels were approximately $573.9 million (December 31, 2019 - $601.7 million ), including imputed interest of $171.4 million (December 31, 2019 - $186.9 million ), repayable from 2020 through 2030, as indicated below: Commitments Year June 30, 2020 Remainder of 2020 28,449 2021 56,222 2022 56,213 2023 56,204 2024 56,348 Thereafter 320,4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Interest rate swap agreement The Company uses derivative instrument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 as cash flow hedges of its U.S. Dollar LIBOR-denominated borrowings. In January 2020, the Company completed a refinancing of current long-term debt facilities (note 6). As a result of this refinancing, the Company extinguished all of its then existing interest rate swaps and entered into a new interest rate swap which is scheduled to mature in December 2024. The following summarizes the Company's interest rate swap agreement as at June 30, 2020 : Interest Rate Notional Amount Fair Value /Carrying Amount of Liability Remaining Term Fixed Swap Rate Index $ $ (years) (%) (1) LIBOR-Based Debt: U.S. Dollar-denominated interest rate swap agreement LIBOR 50,000 (1,038 ) 4.5 0.76 (1) Excludes the margin the Company pays on its variable-rate debt, which, as of June 30, 2020 , ranged from 0.50% to 3.50% .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Forward freight agreements The Company uses forward freight agreements (or FFAs ) in non-hedge-related transactions to increase or decrease its exposure to spot market rates, within defined limits. Net gains and losses from FFAs are recorded within realized and unrealized loss on derivative instruments in the Company's unaudited consolidated statements of income (loss). The following table presents the location and fair value amounts of derivative instruments, segregated by type of contract, on the Company’s unaudited consolidated balance sheets. Current portion of derivative assets Derivative assets Accounts receivable (Accrued liabilities) Current portion of derivative liabilities Derivative liabilities $ $ $ $ $ As at June 30, 2020 Interest rate swap agreement — — — (249 ) (789 ) Forward freight agreements — — — (165 ) — — — — (414 ) (789 ) As at December 31, 2019 Interest rate swap agreements 577 82 230 — — Forward freight agreements — — — (86 ) — 577 82 230 (86 ) — Realized and unrealized gains (losses) relating to the interest rate swaps and FFAs are recognized in earnings and reported in realized and unrealized loss on derivative instruments in the Company’s unaudited consolidated statements of income (loss) as follows: Three Months Ended Three Months Ended June 30, 2020 June 30, 2019 Realized gains (losses) Unrealized (losses) gains Total Realized gains (losses) Unrealized (losses) Total $ $ $ $ $ $ Interest rate swap agreements 86 (483 ) (397 ) 829 (2,699 ) (1,870 ) Forward freight agreements (200 ) 8 (192 ) (29 ) 121 92 (114 ) (475 ) (589 ) 800 (2,578 ) (1,778 ) Six Months Ended Six Months Ended June 30, 2020 June 30, 2019 Realized gains (losses) Unrealized (losses) Total Realized gains (losses) Unrealized (losses) Total $ $ $ $ $ $ Interest rate swap agreements 609 (1,697 ) (1,088 ) 1,783 (4,470 ) (2,687 ) Forward freight agreements (249 ) (79 ) (328 ) (42 ) 104 62 360 (1,776 ) (1,416 ) 1,741 (4,366 ) (2,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t>
        </is>
      </c>
      <c r="B1" s="2" t="inlineStr">
        <is>
          <t>6 Months Ended</t>
        </is>
      </c>
    </row>
    <row r="2">
      <c r="B2" s="2" t="inlineStr">
        <is>
          <t>Jun. 30, 2020</t>
        </is>
      </c>
    </row>
    <row r="3">
      <c r="A3" s="3" t="inlineStr">
        <is>
          <t>Other Nonoperating Income [Abstract]</t>
        </is>
      </c>
    </row>
    <row r="4">
      <c r="A4" s="4" t="inlineStr">
        <is>
          <t>Other Nonoperating Income and Expense [Text Block]</t>
        </is>
      </c>
      <c r="B4" s="4" t="inlineStr">
        <is>
          <t>Other Income The components of other income are as follows: Three Months Ended June 30, Six Months Ended June 30, 2020 2019 2020 2019 $ $ $ $ Foreign exchange (loss) gain (87 ) 595 1,048 182 Other income 1,027 19 1,035 67 Total 940 614 2,083 2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reight Tax and Other Tax Expense</t>
        </is>
      </c>
      <c r="B1" s="2" t="inlineStr">
        <is>
          <t>6 Months Ended</t>
        </is>
      </c>
    </row>
    <row r="2">
      <c r="B2" s="2" t="inlineStr">
        <is>
          <t>Jun. 30, 2020</t>
        </is>
      </c>
    </row>
    <row r="3">
      <c r="A3" s="3" t="inlineStr">
        <is>
          <t>Income Tax Disclosure [Abstract]</t>
        </is>
      </c>
    </row>
    <row r="4">
      <c r="A4" s="4" t="inlineStr">
        <is>
          <t>Other Liabilities Disclosure [Text Block]</t>
        </is>
      </c>
      <c r="B4" s="4" t="inlineStr">
        <is>
          <t>ncome Tax Recovery (Expense) The following table reflects changes in uncertain tax positions relating to freight tax liabilities, which are recorded in other long-term liabilities and accrued liabilities on the Company's unaudited consolidated balance sheets: Six Months Ended 30 June 2020 2019 Balance of unrecognized tax benefits as at January 1 49,579 32,059 Increases for positions related to the current year 1,489 1,686 Changes for positions taken in prior years (14,507 ) 2,047 Decreases related to statute of limitations (812 ) — Balance of unrecognized tax benefits as at June 30 35,749 35,792 Included in the Company's current income tax expense are provisions for uncertain tax positions relating to freight taxes. In the three months ended June 30, 2020, the Company obtained further legal advice regarding the applicable tax rate in respect of freight taxes in a certain jurisdiction and subsequently secured an agreement in principle with a tax authority relating to an outstanding uncertain tax liability. The agreement in principle is based in part on a recent initiative of the tax authority in response to COVID-19, which included the waiver of interest and penalties on unpaid taxes. Based on this and other clarifications of tax regulations, the Company has reversed $15.2 million of freight tax liabilities in the three months ended June 30, 2020. The Company classified the remaining liability for this jurisdiction of approximately $8.6 million to accrued liabilities on the Company's unaudited consolidated balance sheet as of June 30, 2020. The Company does not presently anticipate that its provisions for these uncertain tax positions will significantly increase in the next 12 months; however, this is dependent on the jurisdictions in which vessel trading activity occurs.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Financial Instruments Fair Value Measurements For a description of how the Company estimates fair value and for a description of the fair value hierarchy levels, see Item 18 - Financial Statements: Note 14 to the Company’s audited consolidated financial statements filed with its Annual Report on Form 20-F for the year ended December 31, 2019 . The following table includes the estimated fair value and carrying value of those assets and liabilities that are measured at fair value on a recurring basis, as well as the estimated fair value of the Company’s financial instruments that are not accounted for at the fair value on a recurring basis. June 30, 2020 December 31, 2019 Fair Value Hierarchy Level Carrying Amount Asset / (Liability) $ Fair Value Asset / (Liability) $ Carrying Amount Asset / (Liability) $ Fair Value Asset / (Liability) $ Recurring: Cash, cash equivalents and restricted cash Level 1 176,110 176,110 95,332 95,332 Derivative instruments (note 8) Interest rate swap agreements (1) Level 2 (1,038 ) (1,038 ) 659 659 Forward freight agreements (1) Level 2 (165 ) (165 ) (86 ) (86 ) Non-recurring: Operating lease right-of-use assets ( note 7) Level 2 10,758 10,758 Other: Short-term debt (note 5) Level 2 (10,000 ) (9,991 ) (50,000 ) (50,000 ) Advances to equity-accounted for joint venture (2) 6,430 (2) 9,930 (2) Long-term debt, including current portion (note 6) Level 2 (312,938 ) (314,792 ) (559,679 ) (558,657 ) Obligations related to finance leases, including current portion (note 7) Level 2 (402,519 ) (465,028 ) (414,788 ) (442,648 ) Assets held for sale ( note 15 ) Level 2 — — 37,240 37,240 (1) The fair value of the Company’s interest rate swap agreements and FFAs at June 30, 2020 and December 31, 2019 exclude accrued interest income and expenses which are recorded in accounts receivable and accrued liabilities, respectively, on the unaudited consolidated balance sheets. (2) The advances to its equity-accounted joint venture, together with the Company’s investment in the equity-accounted joint venture, form the net aggregate carrying value of the Company’s interests in the equity-accounted joint venture in these unaudited consolidated financial statements. The fair values of the individual components of such aggregate interests as at June 30, 2020 and December 31, 2019 were not determinable. (3) As at June 30, 2020, $12.8 million relating to the sale of assets (note 15) was reflected in accounts receivable on the unaudited consolidated balance sheet. The estimated fair value approximated the carrying value at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tock-Based Compensation</t>
        </is>
      </c>
      <c r="B1" s="2" t="inlineStr">
        <is>
          <t>6 Months Ended</t>
        </is>
      </c>
    </row>
    <row r="2">
      <c r="B2" s="2" t="inlineStr">
        <is>
          <t>Jun. 30, 2020</t>
        </is>
      </c>
    </row>
    <row r="3">
      <c r="A3" s="3" t="inlineStr">
        <is>
          <t>Equity [Abstract]</t>
        </is>
      </c>
    </row>
    <row r="4">
      <c r="A4" s="4" t="inlineStr">
        <is>
          <t>Capital Stock and Stock-Based Compensation</t>
        </is>
      </c>
      <c r="B4" s="4" t="inlineStr">
        <is>
          <t>Capital Stock and Equity-Based Compensation The authorized capital stock of the Company at June 30, 2020 was 100.0 million shares of Preferred Stock ( December 31, 2019 - 100.0 million shares), with a par value of $0.01 per share (December 31, 2019 - $0.01 per share), 485.0 million shares of Class A common stock ( December 31, 2019 - 485.0 million shares), with a par value of $0.01 per share (December 31, 2019 - $0.01 per share), and 100.0 million shares of Class B common stock ( December 31, 2019 - 100.0 million shares), with a par value of $0.01 per share (December 31, 2019 - $0.01 per share). A share of Class A common stock entitles the holder to one vote per share while a share of Class B common stock entitles the holder to five votes per share, subject to a 49% aggregate Class B common stock voting power maximum. As of June 30, 2020 , the Company had 29.1 million shares of Class A common stock ( December 31, 2019 – 29.0 million ), 4.6 million shares of Class B common stock ( December 31, 2019 – 4.6 million ) and no shares of preferred stock ( December 31, 2019 – nil ) issued and outstanding. During the three and six months ended June 30, 2020 , the Company recorded $0.6 million and $0.9 million (2019 - $0.2 million and $0.6 million ), respectively, of expenses related to the restricted stock units and stock options in general and administrative expenses. During the six months ended June 30, 2020 , a total of 78.3 thousand restricted stock units ( 2019 - 53.8 thousand ) with a market value of $1.3 million ( 2019 - $0.5 million ) vested and were paid to the grantees by issuing 44.8 thousand shares ( 2019 - 34.1 thousand shares) of Class A common stock, net of withholding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Management Fee - Related and Other a. The Company's operations are conducted in part by its subsidiaries, which receive services from Teekay's wholly-owned subsidiary, Teekay Shipping Ltd. (or the Manager ) and its affiliates. The Manager provides various services under a long-term management agreement (the Management Agreement ). Commencing October 1, 2018, the Company elected to receive vessel management services for its owned and leased vessels (other than certain former Tanker Investments Ltd. (or TIL ) vessels, which are technically managed by a third party) from its wholly-owned subsidiaries and no longer contracts these services from the Manager. b. Amounts received and (paid) by the Company for related party transactions for the periods indicated were as follows: Three Months Ended Six Months Ended June 30, 2020 June 30, 2019 June 30, 2020 June 30, 2019 $ $ $ $ Vessel operating expenses - technical management fee (i) (248 ) — (496 ) — Strategic and administrative service fees (ii) (7,143 ) (7,950 ) (15,115 ) (15,742 ) Secondment fees (iii) (144 ) (40 ) (242 ) (99 ) LNG service revenues (iv) — 1,000 — 2,129 Technical management fee revenue (v) 169 169 338 427 Service revenues (vi) — 67 9 217 (i) The cost of ship management services provided by a third party has been presented as vessel operating expenses on the Company's unaudited consolidated statements of income (loss). The Company paid such third party technical management fees to the Manager in relation to certain former TIL vessels. (ii) The Manager’s strategic and administrative service fees have been presented in general and administrative expenses, except for fees related to technical management services, which have been presented in vessel operating expenses on the Company’s unaudited consolidated statements of income (loss). The Company’s executive officers are employees of Teekay or subsidiaries thereof, and their compensation (other than any awards under the Company’s long-term incentive plan) is set and paid by Teekay or such other subsidiaries. The Company compensates Teekay for time spent by its executive officers on the Company’s management matters through the strategic portion of the management fee. (ii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unaudited consolidated statements of income (loss). (iv) In November 2016, the Company's ship-to-ship transfer business signed an operational and maintenance subcontract with Teekay LNG Bahrain Operations L.L.C., an entity wholly-owned by TGP, for the Bahrain LNG Import Terminal. The terminal is owned by Bahrain LNG W.I.L., a joint venture for which Teekay LNG Operating L.L.C., an entity wholly-owned by TGP, has a 30% interest. The sub-contract ended in April 2019. (v) The Company receives reimbursements from Teekay for the provision of technical management services. These reimbursements have been presented in general and administrative expenses on the Company's unaudited consolidated statements of income (loss). (vi) The Company recorded service revenues relating to Teekay Tanker Operatings Limited's (or TTOL) administration of certain revenue sharing agreements and provision of certain commercial services to the counterparties in the agreements. c. The Manager and other subsidiaries of Teekay collect revenues and remit payments for expenses incurred by the Company’s vessels. Such amounts, which are presented on the Company’s unaudited consolidated balance sheets in "due from affiliates" or "due to affiliates," as applicable, are without interest or stated terms of repayment. In addition, $10.1 million and $7.9 million were payable as crewing and manning costs as at June 30, 2020 and December 31, 2019 , respectively, and such amounts are included in accrued liabilities in the unaudited consolidated balance sheets. These crewing and manning costs will be payable as reimbursement to the Manager once they are paid by the Manager to the vessels' crew. d. In October 2018, the Company established a new RSA structure under TTCL and subsequently began transitioning the Company's RSA activities from TTOL to TTCL. Pursuant to a service agreement with the Teekay Aframax RSA prior to the change in structure, from time to time, the Company hired vessels to perform full service lightering services. During the three and six months ended June 30, 2019 , the Company recognized nil and $2.0 million , respectively, related to vessels that were chartered-in from the RSA to assist with full service lightering operations. These amounts have been presented in voyage expenses on the Company's unaudited consolidated statements of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5" t="n">
        <v>246492</v>
      </c>
      <c r="C4" s="5" t="n">
        <v>207007</v>
      </c>
      <c r="D4" s="5" t="n">
        <v>588392</v>
      </c>
      <c r="E4" s="5" t="n">
        <v>445168</v>
      </c>
    </row>
    <row r="5">
      <c r="A5" s="4" t="inlineStr">
        <is>
          <t>Voyage expenses</t>
        </is>
      </c>
      <c r="B5" s="6" t="n">
        <v>-61558</v>
      </c>
      <c r="C5" s="6" t="n">
        <v>-97398</v>
      </c>
      <c r="D5" s="6" t="n">
        <v>-180799</v>
      </c>
      <c r="E5" s="6" t="n">
        <v>-200397</v>
      </c>
    </row>
    <row r="6">
      <c r="A6" s="4" t="inlineStr">
        <is>
          <t>Vessel operating expenses (note 13b)</t>
        </is>
      </c>
      <c r="B6" s="6" t="n">
        <v>-46218</v>
      </c>
      <c r="C6" s="6" t="n">
        <v>-53600</v>
      </c>
      <c r="D6" s="6" t="n">
        <v>-96867</v>
      </c>
      <c r="E6" s="6" t="n">
        <v>-108187</v>
      </c>
    </row>
    <row r="7">
      <c r="A7" s="4" t="inlineStr">
        <is>
          <t>Time-charter hire expenses</t>
        </is>
      </c>
      <c r="B7" s="6" t="n">
        <v>-9296</v>
      </c>
      <c r="C7" s="6" t="n">
        <v>-10792</v>
      </c>
      <c r="D7" s="6" t="n">
        <v>-19175</v>
      </c>
      <c r="E7" s="6" t="n">
        <v>-20240</v>
      </c>
    </row>
    <row r="8">
      <c r="A8" s="4" t="inlineStr">
        <is>
          <t>Depreciation and amortization</t>
        </is>
      </c>
      <c r="B8" s="6" t="n">
        <v>-29546</v>
      </c>
      <c r="C8" s="6" t="n">
        <v>-30658</v>
      </c>
      <c r="D8" s="6" t="n">
        <v>-59178</v>
      </c>
      <c r="E8" s="6" t="n">
        <v>-60523</v>
      </c>
    </row>
    <row r="9">
      <c r="A9" s="4" t="inlineStr">
        <is>
          <t>General and administrative expenses (note 13b)</t>
        </is>
      </c>
      <c r="B9" s="6" t="n">
        <v>-9784</v>
      </c>
      <c r="C9" s="6" t="n">
        <v>-9508</v>
      </c>
      <c r="D9" s="6" t="n">
        <v>-19070</v>
      </c>
      <c r="E9" s="6" t="n">
        <v>-18673</v>
      </c>
    </row>
    <row r="10">
      <c r="A10" s="4" t="inlineStr">
        <is>
          <t>Gain (loss) on sale of assets and write-down of assets (note15)</t>
        </is>
      </c>
      <c r="B10" s="6" t="n">
        <v>2896</v>
      </c>
      <c r="C10" s="6" t="n">
        <v>0</v>
      </c>
      <c r="D10" s="6" t="n">
        <v>-191</v>
      </c>
      <c r="E10" s="6" t="n">
        <v>0</v>
      </c>
    </row>
    <row r="11">
      <c r="A11" s="4" t="inlineStr">
        <is>
          <t>Income from operations</t>
        </is>
      </c>
      <c r="B11" s="6" t="n">
        <v>92986</v>
      </c>
      <c r="C11" s="6" t="n">
        <v>5051</v>
      </c>
      <c r="D11" s="6" t="n">
        <v>213112</v>
      </c>
      <c r="E11" s="6" t="n">
        <v>37148</v>
      </c>
    </row>
    <row r="12">
      <c r="A12" s="4" t="inlineStr">
        <is>
          <t>Interest expense</t>
        </is>
      </c>
      <c r="B12" s="6" t="n">
        <v>-13492</v>
      </c>
      <c r="C12" s="6" t="n">
        <v>-16607</v>
      </c>
      <c r="D12" s="6" t="n">
        <v>-28627</v>
      </c>
      <c r="E12" s="6" t="n">
        <v>-33549</v>
      </c>
    </row>
    <row r="13">
      <c r="A13" s="4" t="inlineStr">
        <is>
          <t>Interest income</t>
        </is>
      </c>
      <c r="B13" s="6" t="n">
        <v>567</v>
      </c>
      <c r="C13" s="6" t="n">
        <v>221</v>
      </c>
      <c r="D13" s="6" t="n">
        <v>823</v>
      </c>
      <c r="E13" s="6" t="n">
        <v>586</v>
      </c>
    </row>
    <row r="14">
      <c r="A14" s="4" t="inlineStr">
        <is>
          <t>Realized and unrealized loss on derivative instruments (note 8)</t>
        </is>
      </c>
      <c r="B14" s="6" t="n">
        <v>-589</v>
      </c>
      <c r="C14" s="6" t="n">
        <v>-1778</v>
      </c>
      <c r="D14" s="6" t="n">
        <v>-1416</v>
      </c>
      <c r="E14" s="6" t="n">
        <v>-2625</v>
      </c>
    </row>
    <row r="15">
      <c r="A15" s="4" t="inlineStr">
        <is>
          <t>Equity income (loss)</t>
        </is>
      </c>
      <c r="B15" s="6" t="n">
        <v>3188</v>
      </c>
      <c r="C15" s="6" t="n">
        <v>-169</v>
      </c>
      <c r="D15" s="6" t="n">
        <v>5128</v>
      </c>
      <c r="E15" s="6" t="n">
        <v>584</v>
      </c>
    </row>
    <row r="16">
      <c r="A16" s="4" t="inlineStr">
        <is>
          <t>Other income (note 9)</t>
        </is>
      </c>
      <c r="B16" s="6" t="n">
        <v>940</v>
      </c>
      <c r="C16" s="6" t="n">
        <v>614</v>
      </c>
      <c r="D16" s="6" t="n">
        <v>2083</v>
      </c>
      <c r="E16" s="6" t="n">
        <v>249</v>
      </c>
    </row>
    <row r="17">
      <c r="A17" s="4" t="inlineStr">
        <is>
          <t>Net income (loss) before income tax</t>
        </is>
      </c>
      <c r="B17" s="6" t="n">
        <v>83600</v>
      </c>
      <c r="C17" s="6" t="n">
        <v>-12668</v>
      </c>
      <c r="D17" s="6" t="n">
        <v>191103</v>
      </c>
      <c r="E17" s="6" t="n">
        <v>2393</v>
      </c>
    </row>
    <row r="18">
      <c r="A18" s="4" t="inlineStr">
        <is>
          <t>Income tax recovery (expense) (note 10)</t>
        </is>
      </c>
      <c r="B18" s="6" t="n">
        <v>14598</v>
      </c>
      <c r="C18" s="6" t="n">
        <v>-1639</v>
      </c>
      <c r="D18" s="6" t="n">
        <v>13934</v>
      </c>
      <c r="E18" s="6" t="n">
        <v>-4253</v>
      </c>
    </row>
    <row r="19">
      <c r="A19" s="4" t="inlineStr">
        <is>
          <t>Net income (loss)</t>
        </is>
      </c>
      <c r="B19" s="5" t="n">
        <v>98198</v>
      </c>
      <c r="C19" s="5" t="n">
        <v>-14307</v>
      </c>
      <c r="D19" s="5" t="n">
        <v>205037</v>
      </c>
      <c r="E19" s="5" t="n">
        <v>-1860</v>
      </c>
    </row>
    <row r="20">
      <c r="A20" s="3" t="inlineStr">
        <is>
          <t>Per common share amounts (note 14)</t>
        </is>
      </c>
    </row>
    <row r="21">
      <c r="A21" s="4" t="inlineStr">
        <is>
          <t>- Basic earnings (loss) per share</t>
        </is>
      </c>
      <c r="B21" s="7" t="n">
        <v>2.91</v>
      </c>
      <c r="C21" s="7" t="n">
        <v>-0.43</v>
      </c>
      <c r="D21" s="7" t="n">
        <v>6.08</v>
      </c>
      <c r="E21" s="7" t="n">
        <v>-0.06</v>
      </c>
    </row>
    <row r="22">
      <c r="A22" s="4" t="inlineStr">
        <is>
          <t>- Diluted earnings (loss) per share</t>
        </is>
      </c>
      <c r="B22" s="7" t="n">
        <v>2.89</v>
      </c>
      <c r="C22" s="7" t="n">
        <v>-0.43</v>
      </c>
      <c r="D22" s="7" t="n">
        <v>6.04</v>
      </c>
      <c r="E22" s="7" t="n">
        <v>-0.06</v>
      </c>
    </row>
    <row r="23">
      <c r="A23" s="3" t="inlineStr">
        <is>
          <t>Weighted-average number of Class A and Class B common stock outstanding (note 14)</t>
        </is>
      </c>
    </row>
    <row r="24">
      <c r="A24" s="4" t="inlineStr">
        <is>
          <t>- Basic</t>
        </is>
      </c>
      <c r="B24" s="6" t="n">
        <v>33727978</v>
      </c>
      <c r="C24" s="6" t="n">
        <v>33623800</v>
      </c>
      <c r="D24" s="6" t="n">
        <v>33698972</v>
      </c>
      <c r="E24" s="6" t="n">
        <v>33604397</v>
      </c>
    </row>
    <row r="25">
      <c r="A25" s="4" t="inlineStr">
        <is>
          <t>- Diluted</t>
        </is>
      </c>
      <c r="B25" s="6" t="n">
        <v>33978730</v>
      </c>
      <c r="C25" s="6" t="n">
        <v>33623800</v>
      </c>
      <c r="D25" s="6" t="n">
        <v>33962511</v>
      </c>
      <c r="E25" s="6" t="n">
        <v>33604397</v>
      </c>
    </row>
    <row r="26">
      <c r="A26" s="4" t="inlineStr">
        <is>
          <t>Voyage charter revenues</t>
        </is>
      </c>
    </row>
    <row r="27">
      <c r="A27" s="3" t="inlineStr">
        <is>
          <t>REVENUES</t>
        </is>
      </c>
    </row>
    <row r="28">
      <c r="A28" s="4" t="inlineStr">
        <is>
          <t>Total revenues</t>
        </is>
      </c>
      <c r="B28" s="5" t="n">
        <v>207926</v>
      </c>
      <c r="C28" s="5" t="n">
        <v>191495</v>
      </c>
      <c r="D28" s="5" t="n">
        <v>525404</v>
      </c>
      <c r="E28" s="5" t="n">
        <v>413572</v>
      </c>
    </row>
    <row r="29">
      <c r="A29" s="4" t="inlineStr">
        <is>
          <t>Time-charter [Member]</t>
        </is>
      </c>
    </row>
    <row r="30">
      <c r="A30" s="3" t="inlineStr">
        <is>
          <t>REVENUES</t>
        </is>
      </c>
    </row>
    <row r="31">
      <c r="A31" s="4" t="inlineStr">
        <is>
          <t>Total revenues</t>
        </is>
      </c>
      <c r="B31" s="6" t="n">
        <v>34986</v>
      </c>
      <c r="C31" s="6" t="n">
        <v>1496</v>
      </c>
      <c r="D31" s="6" t="n">
        <v>50553</v>
      </c>
      <c r="E31" s="6" t="n">
        <v>4906</v>
      </c>
    </row>
    <row r="32">
      <c r="A32" s="4" t="inlineStr">
        <is>
          <t>Other revenues</t>
        </is>
      </c>
    </row>
    <row r="33">
      <c r="A33" s="3" t="inlineStr">
        <is>
          <t>REVENUES</t>
        </is>
      </c>
    </row>
    <row r="34">
      <c r="A34" s="4" t="inlineStr">
        <is>
          <t>Total revenues</t>
        </is>
      </c>
      <c r="B34" s="5" t="n">
        <v>3580</v>
      </c>
      <c r="C34" s="5" t="n">
        <v>14016</v>
      </c>
      <c r="D34" s="5" t="n">
        <v>12435</v>
      </c>
      <c r="E34" s="5" t="n">
        <v>266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 of Assets</t>
        </is>
      </c>
      <c r="B1" s="2" t="inlineStr">
        <is>
          <t>6 Months Ended</t>
        </is>
      </c>
    </row>
    <row r="2">
      <c r="B2" s="2" t="inlineStr">
        <is>
          <t>Jun. 30, 2020</t>
        </is>
      </c>
    </row>
    <row r="3">
      <c r="A3" s="3" t="inlineStr">
        <is>
          <t>Property, Plant and Equipment [Abstract]</t>
        </is>
      </c>
    </row>
    <row r="4">
      <c r="A4" s="4" t="inlineStr">
        <is>
          <t>Sale of Vessels and Other Assets [Text Block]</t>
        </is>
      </c>
      <c r="B4" s="4" t="inlineStr">
        <is>
          <t>Sale of Assets The Company's unaudited consolidated statements of income (loss) for the three and six months ended June 30, 2020 includes a gain of $3.1 million relating to the completion of the sale of the non-US portion of its ship-to-ship support services business, as well as its LNG terminal management business for proceeds of $27.1 million , including an adjustment of $1.1 million for the final amounts of cash and other working capital present on the closing date. $14.3 million of the total proceeds were received on closing and the remaining $12.7 million was received in July 2020. As at June 30, 2020, the Company recorded an impairment of $0.7 million on its operating lease right-of-use assets, which were written-down to their estimated fair value. During the six months ended June 30, 2020, the Company had completed the sale of three Suezmax tankers, two of which were held for sale at the end of the fourth quarter of 2019, with an aggregate gain on sales of $0.1 million . The remaining tanker was sold and delivered to its buyer in the first quarter of 2020 with a net loss on sale of $2.7 million . As at March 31, 2020, the Company classified one Suezmax tanker as held for sale. The vessel cost, net of the estimated closing cost, was written down by $0.5 million to its estimated sales price. As at June 30, 2020, this vessel no longer met the requirements to be classified as held for sale and the asset was reinstated as held for use. The previous write-down of $0.5 million was reversed when the asset was reinstated as held for 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Loss Per Share</t>
        </is>
      </c>
      <c r="B4" s="4" t="inlineStr">
        <is>
          <t>4. Earnings (Loss) Per Share The net income (loss) available for common shareholders and earnings (loss) per common share are presented in the table below: Three Months Ended Six Months Ended June 30, 2020 June 30, 2019 June 30, 2020 June 30, 2019 $ $ Net income (loss) 98,198 (14,307 ) 205,037 (1,860 ) Weighted average number of common shares - basic 33,727,978 33,623,800 33,698,972 33,604,397 Dilutive effect of stock-based awards 250,752 — 263,539 — Weighted average number of common shares - diluted 33,978,730 33,623,800 33,962,511 33,604,397 Earnings (loss) per common share: – Basic 2.91 (0.43 ) 6.08 (0.06 ) – Diluted 2.89 (0.43 ) 6.04 (0.06 ) Stock-based awards that have an anti-dilutive effect on the calculation of diluted earnings per common share are excluded from this calculation. In the periods where a loss attributable to shareholders has been incurred, all stock-based awards are anti-dilutive. For the three and six months ended June 30, 2020, no restricted stock units (June 2019 - 0.6 million and 0.6 million , respectively) had an anti-dilutive effect on the calculation of diluted earnings per common share. For the three and six months ended June 30, 2020, options to acquire 0.2 million and 0.2 million (June 2019 - 15 thousand and 15 thousand ) shares, respectively, of the Company’s Class A common stock had an anti-dilutive effect on the calculation of diluted earnings per common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Supplemental Cash Flow Information Total cash, cash equivalents and restricted cash is as follows: As at As at As at As at June 30, 2020 December 31, 2019 June 30, 2019 December 31, 2018 $ $ $ $ Cash and cash equivalents 167,907 88,824 35,429 54,917 Restricted cash – current 4,766 3,071 1,916 2,153 Restricted cash – long-term 3,437 3,437 3,437 3,437 Cash and cash equivalents held for sale — 1,121 — — Restricted cash held for sale - current — 337 — — 176,110 96,790 40,782 60,507 The Company maintains restricted cash deposits relating to certain FFAs (note 8 ) and leasing arrangements (note 7 ). Non-cash items related to operating lease right-of-use assets and operating lease liabilities are as follows: For the six months ended June 30, 2020 June 30, 2019 $ $ Leased assets obtained in exchange for new operating lease liabilities — 25,6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t>
        </is>
      </c>
      <c r="B1" s="2" t="inlineStr">
        <is>
          <t>6 Months Ended</t>
        </is>
      </c>
    </row>
    <row r="2">
      <c r="B2" s="2" t="inlineStr">
        <is>
          <t>Jun. 30, 2020</t>
        </is>
      </c>
    </row>
    <row r="3">
      <c r="A3" s="3" t="inlineStr">
        <is>
          <t>Liquidity [Abstract]</t>
        </is>
      </c>
    </row>
    <row r="4">
      <c r="A4" s="4" t="inlineStr">
        <is>
          <t>Substantial Doubt about Going Concern [Text Block]</t>
        </is>
      </c>
      <c r="B4" s="4" t="inlineStr">
        <is>
          <t>17. Liquidity As at June 30, 2020, the Company's term loan had an outstanding balance of $86.7 million which was guaranteed by Teekay and contained certain covenants (see note 6). The guarantee by Teekay was subsequently released upon completion of the August 2020 refinancing (notes 6 and 18). Based on the Company's liquidity as at the date these unaudited consolidated financial statements were issued, and from the expected cash flows from Company's operations over the following year, the Company estimates that it will have sufficient liquidity to continue as a going concern for at least one-year period following the issuance of these unaudit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18. Subsequent Events In August 2020, the Company entered into a new three-year, $67.4 million term loan debt facility to refinance four vesse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Accounting</t>
        </is>
      </c>
      <c r="B4" s="4" t="inlineStr">
        <is>
          <t>The unaudited interim consolidated financial statements (or unaudited consolidated financial statements ) have been prepared in accordance with United States generally accepted accounting principles (or GAAP ). These unaudited consolidated financial statements include the accounts of Teekay Tankers Ltd., its wholly-owned subsidiaries, equity-accounted joint venture and any variable interest entities (or VIEs ) of which it is the primary beneficiary (collectively, the Company ). The preparation of financial statements in conformity with GAAP requires management to make estimates and assumptions that affect the amounts reported in the unaudited consolidated financial statements and accompanying notes. Actual results could differ from those estimates. Certain information and footnote disclosures required by GAAP for complete annual financial statements have been omitted and, therefore, these unaudited consolidated financial statements should be read in conjunction with the Company’s audited consolidated financial statements for the year ended December 31, 2019 , filed on Form 20-F with the U.S. Securities and Exchange Commission (or the SEC ) on April 15, 2020. In the opinion of management, these unaudited consolidated financial statements reflect all adjustments, consisting solely of a normal recurring nature, necessary to present fairly, in all material respects, the Company’s unaudited consolidated financial position, results of operations, and cash flows for the interim periods presented. The results of operations for the interim periods presented are not necessarily indicative of those for a full fiscal year. Intercompany balances and transactions have been eliminated upon consolidation. In March 2020, the World Health Organization declared the outbreak of a novel coronavirus (or COVID-19 ) as a pandemic. Given the dynamic nature of these circumstances, the full extent to which the COVID-19 pandemic may have direct or indirect impact on the Company's business and the related financial reporting implications cannot be reasonably estimated at this time, although the pandemic could materially affect the Company's business, results of operations and financial condition in the future. S pot tanker rates have come under pressure since mid-May 2020 as a result of record OPEC+ oil production cuts and lower production from other oil producing countries which reduced crude exports, and the unwinding of floating storage. COVID-19 was also a contributing factor to the reduction in certain tax accruals as described in Note 10 - Income Tax Recovery (Expense). Voyage Charter Revenues and Expenses Voyage expenses incurred that are recoverable from the Company's customers in connection with its voyage charter contracts are reflected in voyage charter revenues and voyage expenses. The Company recast prior periods to reflect this presentation. This had the impact of increasing both voyage charter revenues and voyage expenses by $4.7 million and $10.4 million for the three and six months ended June 30, 2019 , respectively. Reverse Stock Split The per share amounts for all periods presented have been adjusted to reflect a one-for-eight reverse stock split completed in Novembe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contains a breakdown of the Company's revenue by contract type for the three and six months ended June 30, 2020 and June 30, 2019 . All revenue is part of the Company's tanker segment , except for revenue for the non-US portion of the ship-to-ship support services and LNG terminal management, consultancy, procurement, and other related services, which are part of the Company's ship-to-ship transfer segment. The Company’s lease income consists of the revenue from its voyage charters and time-charters. Three Months Ended June 30, Six Months Ended June 30, 2020 2019 2020 2019 $ $ $ $ Voyage charter revenues Suezmax 93,985 87,001 251,705 189,009 Aframax 59,369 48,889 131,833 115,136 LR2 27,873 26,325 76,659 61,952 Full service lightering 26,699 29,280 65,207 47,475 Total 207,926 191,495 525,404 413,572 Time-charter revenues Suezmax 31,000 1,496 46,567 3,069 Aframax 2,158 — 2,158 1,837 LR2 1,828 — 1,828 — Total 34,986 1,496 50,553 4,906 Other revenues Ship-to-ship support services 1,123 8,222 7,842 13,161 Commercial management 1,848 2,090 4,201 4,326 LNG terminal management, consultancy, procurement and other 609 3,704 392 9,203 Total 3,580 14,016 12,435 26,690 Total revenues 246,492 207,007 588,392 445,1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Company's Revenue and Income from Operations by Segment</t>
        </is>
      </c>
      <c r="B4" s="4" t="inlineStr">
        <is>
          <t>The following tables include results for the Company’s revenues and income (loss) from operations by segment for the three and six months ended June 30, 2020 and June 30, 2019 . Three Months Ended June 30, 2020 Tanker Segment Ship-to-Ship Transfer Segment Total $ $ $ Revenues (1) 245,728 764 246,492 Voyage expenses (61,558 ) — (61,558 ) Vessel operating expenses (45,140 ) (1,078 ) (46,218 ) Time-charter hire expenses (9,296 ) — (9,296 ) Depreciation and amortization (29,425 ) (121 ) (29,546 ) General and administrative expenses (2) (9,637 ) (147 ) (9,784 ) (Loss) gain on sale of assets and write-down of assets (185 ) 3,081 2,896 Income from operations 90,487 2,499 92,986 Equity income 3,188 — 3,188 Three Months Ended June 30, 2019 Tanker Segment Ship-to-Ship Transfer Segment Total $ $ $ Revenues (1) 197,442 9,565 207,007 Voyage expenses (97,398 ) — (97,398 ) Vessel operating expenses (46,181 ) (7,419 ) (53,600 ) Time-charter hire expenses (10,792 ) — (10,792 ) Depreciation and amortization (29,925 ) (733 ) (30,658 ) General and administrative expenses (2) (9,116 ) (392 ) (9,508 ) Income from operations 4,030 1,021 5,051 Equity loss (169 ) — (169 ) Six Months Ended June 30, 2020 Tanker Segment Ship-to-Ship Transfer Segment Total $ $ $ Revenues (1) 581,400 6,992 588,392 Voyage expenses (180,799 ) — (180,799 ) Vessel operating expenses (90,927 ) (5,940 ) (96,867 ) Time-charter hire expenses (19,175 ) — (19,175 ) Depreciation and amortization (58,685 ) (493 ) (59,178 ) General and administrative expenses (2) (18,443 ) (627 ) (19,070 ) (Loss) gain on sale of assets and write-down of assets (3,272 ) 3,081 (191 ) Income from operations 210,099 3,013 213,112 Equity income 5,128 — 5,128 Six Months Ended June 30, 2019 Tanker Segment Ship-to-Ship Transfer Segment Total $ $ $ Revenues (1) 426,386 18,782 445,168 Voyage expenses (200,397 ) — (200,397 ) Vessel operating expenses (93,139 ) (15,048 ) (108,187 ) Time-charter hire expenses (20,240 ) — (20,240 ) Depreciation and amortization (59,115 ) (1,408 ) (60,523 ) General and administrative expenses (2) (17,915 ) (758 ) (18,673 ) Income from operations 35,580 1,568 37,148 Equity income 584 — 584 (1) Revenues earned from the ship-to-ship transfer segment are reflected in Other Revenues in the Company's unaudited consolidated statements of income (loss). (2) Includes direct general and administrative expenses and indirect general and administrative expenses (allocated to each segment based on estimated use of corporate resources).</t>
        </is>
      </c>
    </row>
    <row r="5">
      <c r="A5" s="4" t="inlineStr">
        <is>
          <t>Reconciliation of Total Segment Assets to Total Assets Presented in Consolidated Balance Sheets</t>
        </is>
      </c>
      <c r="B5" s="4" t="inlineStr">
        <is>
          <t>conciliation of total segment assets to total assets presented in the accompanying unaudited consolidated balance sheets is as follows: As at As at June 30, 2020 December 31, 2019 $ $ Tanker 1,904,059 2,114,451 Ship-to-Ship Transfer — 26,201 Cash and cash equivalents 167,907 88,824 Consolidated total assets 2,071,966 2,229,4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 xml:space="preserve"> As at As at June 30, 2020 December 31, 2019 $ $ Revolving Credit Facility due 2024 235,000 341,132 Term Loan due 2021 86,681 221,729 Total principal 321,681 562,861 Less: unamortized discount and debt issuance costs (8,743 ) (3,182 ) Total debt 312,938 559,679 Less: current portion (27,549 ) (43,573 ) Non-current portion of long-term debt 285,389 516,1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Lease Payments for Finance Leases [Table Text Block]</t>
        </is>
      </c>
      <c r="B4" s="4" t="inlineStr">
        <is>
          <t xml:space="preserve"> Commitments Year June 30, 2020 Remainder of 2020 28,449 2021 56,222 2022 56,213 2023 56,204 2024 56,348 Thereafter 320,481</t>
        </is>
      </c>
    </row>
    <row r="5">
      <c r="A5" s="4" t="inlineStr">
        <is>
          <t>Obligations Related to Finance Leases [Table Text Block]</t>
        </is>
      </c>
      <c r="B5" s="4" t="inlineStr">
        <is>
          <t xml:space="preserve"> As at As at June 30, 2020 December 31, 2019 $ $ Total obligations related to finance leases 402,519 414,788 Less: current portion (26,281 ) (25,357 ) Long-term obligations related to finance leases 376,238 389,4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0</t>
        </is>
      </c>
      <c r="C1" s="2" t="inlineStr">
        <is>
          <t>Dec. 31, 2019</t>
        </is>
      </c>
    </row>
    <row r="2">
      <c r="A2" s="3" t="inlineStr">
        <is>
          <t>Current</t>
        </is>
      </c>
    </row>
    <row r="3">
      <c r="A3" s="4" t="inlineStr">
        <is>
          <t>Cash and cash equivalents</t>
        </is>
      </c>
      <c r="B3" s="5" t="n">
        <v>167907</v>
      </c>
      <c r="C3" s="5" t="n">
        <v>88824</v>
      </c>
    </row>
    <row r="4">
      <c r="A4" s="4" t="inlineStr">
        <is>
          <t>Restricted cash – current (note 16)</t>
        </is>
      </c>
      <c r="B4" s="6" t="n">
        <v>4766</v>
      </c>
      <c r="C4" s="6" t="n">
        <v>3071</v>
      </c>
    </row>
    <row r="5">
      <c r="A5" s="4" t="inlineStr">
        <is>
          <t>Accounts receivable</t>
        </is>
      </c>
      <c r="B5" s="6" t="n">
        <v>88663</v>
      </c>
      <c r="C5" s="6" t="n">
        <v>95648</v>
      </c>
    </row>
    <row r="6">
      <c r="A6" s="4" t="inlineStr">
        <is>
          <t>Assets held for sale (note 15)</t>
        </is>
      </c>
      <c r="B6" s="6" t="n">
        <v>0</v>
      </c>
      <c r="C6" s="6" t="n">
        <v>65458</v>
      </c>
    </row>
    <row r="7">
      <c r="A7" s="4" t="inlineStr">
        <is>
          <t>Due from affiliates (note 13c)</t>
        </is>
      </c>
      <c r="B7" s="6" t="n">
        <v>2440</v>
      </c>
      <c r="C7" s="6" t="n">
        <v>697</v>
      </c>
    </row>
    <row r="8">
      <c r="A8" s="4" t="inlineStr">
        <is>
          <t>Current portion of derivative assets (note 8)</t>
        </is>
      </c>
      <c r="B8" s="6" t="n">
        <v>0</v>
      </c>
      <c r="C8" s="6" t="n">
        <v>577</v>
      </c>
    </row>
    <row r="9">
      <c r="A9" s="4" t="inlineStr">
        <is>
          <t>Bunker and lube oil inventory</t>
        </is>
      </c>
      <c r="B9" s="6" t="n">
        <v>30885</v>
      </c>
      <c r="C9" s="6" t="n">
        <v>49790</v>
      </c>
    </row>
    <row r="10">
      <c r="A10" s="4" t="inlineStr">
        <is>
          <t>Prepaid expenses</t>
        </is>
      </c>
      <c r="B10" s="6" t="n">
        <v>12103</v>
      </c>
      <c r="C10" s="6" t="n">
        <v>10288</v>
      </c>
    </row>
    <row r="11">
      <c r="A11" s="4" t="inlineStr">
        <is>
          <t>Accrued revenue</t>
        </is>
      </c>
      <c r="B11" s="6" t="n">
        <v>42153</v>
      </c>
      <c r="C11" s="6" t="n">
        <v>106872</v>
      </c>
    </row>
    <row r="12">
      <c r="A12" s="4" t="inlineStr">
        <is>
          <t>Total current assets</t>
        </is>
      </c>
      <c r="B12" s="6" t="n">
        <v>348917</v>
      </c>
      <c r="C12" s="6" t="n">
        <v>421225</v>
      </c>
    </row>
    <row r="13">
      <c r="A13" s="4" t="inlineStr">
        <is>
          <t>Restricted cash – long-term (note 16)</t>
        </is>
      </c>
      <c r="B13" s="6" t="n">
        <v>3437</v>
      </c>
      <c r="C13" s="6" t="n">
        <v>3437</v>
      </c>
    </row>
    <row r="14">
      <c r="A14" s="4" t="inlineStr">
        <is>
          <t>At cost, less accumulated depreciation of $563.8 million (2019 - $537.1 million) (note 6)</t>
        </is>
      </c>
      <c r="B14" s="6" t="n">
        <v>1161097</v>
      </c>
      <c r="C14" s="6" t="n">
        <v>1223085</v>
      </c>
    </row>
    <row r="15">
      <c r="A15" s="4" t="inlineStr">
        <is>
          <t>Vessels related to finance leases, at cost, less accumulated depreciation of $159.0 million (2019 - $143.7 million) (note 7)</t>
        </is>
      </c>
      <c r="B15" s="6" t="n">
        <v>511879</v>
      </c>
      <c r="C15" s="6" t="n">
        <v>527081</v>
      </c>
    </row>
    <row r="16">
      <c r="A16" s="4" t="inlineStr">
        <is>
          <t>Operating lease right-of-use assets (note 7)</t>
        </is>
      </c>
      <c r="B16" s="6" t="n">
        <v>10758</v>
      </c>
      <c r="C16" s="6" t="n">
        <v>19560</v>
      </c>
    </row>
    <row r="17">
      <c r="A17" s="4" t="inlineStr">
        <is>
          <t>Total vessels and equipment</t>
        </is>
      </c>
      <c r="B17" s="6" t="n">
        <v>1683734</v>
      </c>
      <c r="C17" s="6" t="n">
        <v>1769726</v>
      </c>
    </row>
    <row r="18">
      <c r="A18" s="4" t="inlineStr">
        <is>
          <t>Investment in and advances to equity-accounted joint venture</t>
        </is>
      </c>
      <c r="B18" s="6" t="n">
        <v>29740</v>
      </c>
      <c r="C18" s="6" t="n">
        <v>28112</v>
      </c>
    </row>
    <row r="19">
      <c r="A19" s="4" t="inlineStr">
        <is>
          <t>Derivative assets (note 8)</t>
        </is>
      </c>
      <c r="B19" s="6" t="n">
        <v>0</v>
      </c>
      <c r="C19" s="6" t="n">
        <v>82</v>
      </c>
    </row>
    <row r="20">
      <c r="A20" s="4" t="inlineStr">
        <is>
          <t>Other non-current assets</t>
        </is>
      </c>
      <c r="B20" s="6" t="n">
        <v>1453</v>
      </c>
      <c r="C20" s="6" t="n">
        <v>1923</v>
      </c>
    </row>
    <row r="21">
      <c r="A21" s="4" t="inlineStr">
        <is>
          <t>Intangible assets at cost, less accumulated amortization of $3.4 million (2019 - $3.2 million)</t>
        </is>
      </c>
      <c r="B21" s="6" t="n">
        <v>2259</v>
      </c>
      <c r="C21" s="6" t="n">
        <v>2545</v>
      </c>
    </row>
    <row r="22">
      <c r="A22" s="4" t="inlineStr">
        <is>
          <t>Goodwill</t>
        </is>
      </c>
      <c r="B22" s="6" t="n">
        <v>2426</v>
      </c>
      <c r="C22" s="6" t="n">
        <v>2426</v>
      </c>
    </row>
    <row r="23">
      <c r="A23" s="4" t="inlineStr">
        <is>
          <t>Total assets</t>
        </is>
      </c>
      <c r="B23" s="6" t="n">
        <v>2071966</v>
      </c>
      <c r="C23" s="6" t="n">
        <v>2229476</v>
      </c>
    </row>
    <row r="24">
      <c r="A24" s="3" t="inlineStr">
        <is>
          <t>Current</t>
        </is>
      </c>
    </row>
    <row r="25">
      <c r="A25" s="4" t="inlineStr">
        <is>
          <t>Accounts payable</t>
        </is>
      </c>
      <c r="B25" s="6" t="n">
        <v>59652</v>
      </c>
      <c r="C25" s="6" t="n">
        <v>70978</v>
      </c>
    </row>
    <row r="26">
      <c r="A26" s="4" t="inlineStr">
        <is>
          <t>Accrued liabilities (note 13c)</t>
        </is>
      </c>
      <c r="B26" s="6" t="n">
        <v>40360</v>
      </c>
      <c r="C26" s="6" t="n">
        <v>59735</v>
      </c>
    </row>
    <row r="27">
      <c r="A27" s="4" t="inlineStr">
        <is>
          <t>Short-term debt (note 5)</t>
        </is>
      </c>
      <c r="B27" s="6" t="n">
        <v>10000</v>
      </c>
      <c r="C27" s="6" t="n">
        <v>50000</v>
      </c>
    </row>
    <row r="28">
      <c r="A28" s="4" t="inlineStr">
        <is>
          <t>Due to affiliates (note 13c)</t>
        </is>
      </c>
      <c r="B28" s="6" t="n">
        <v>2091</v>
      </c>
      <c r="C28" s="6" t="n">
        <v>2139</v>
      </c>
    </row>
    <row r="29">
      <c r="A29" s="4" t="inlineStr">
        <is>
          <t>Liabilities associated with assets held for sale (note 15)</t>
        </is>
      </c>
      <c r="B29" s="6" t="n">
        <v>0</v>
      </c>
      <c r="C29" s="6" t="n">
        <v>2980</v>
      </c>
    </row>
    <row r="30">
      <c r="A30" s="4" t="inlineStr">
        <is>
          <t>Current portion of derivative liabilities (note 8)</t>
        </is>
      </c>
      <c r="B30" s="6" t="n">
        <v>414</v>
      </c>
      <c r="C30" s="6" t="n">
        <v>86</v>
      </c>
    </row>
    <row r="31">
      <c r="A31" s="4" t="inlineStr">
        <is>
          <t>Current portion of long-term debt (note 6)</t>
        </is>
      </c>
      <c r="B31" s="6" t="n">
        <v>27549</v>
      </c>
      <c r="C31" s="6" t="n">
        <v>43573</v>
      </c>
    </row>
    <row r="32">
      <c r="A32" s="4" t="inlineStr">
        <is>
          <t>Current obligations related to finance leases (note 7)</t>
        </is>
      </c>
      <c r="B32" s="6" t="n">
        <v>26281</v>
      </c>
      <c r="C32" s="6" t="n">
        <v>25357</v>
      </c>
    </row>
    <row r="33">
      <c r="A33" s="4" t="inlineStr">
        <is>
          <t>Current portion of operating lease liabilities (note 7)</t>
        </is>
      </c>
      <c r="B33" s="6" t="n">
        <v>10986</v>
      </c>
      <c r="C33" s="6" t="n">
        <v>16290</v>
      </c>
    </row>
    <row r="34">
      <c r="A34" s="4" t="inlineStr">
        <is>
          <t>Other current liabilities</t>
        </is>
      </c>
      <c r="B34" s="6" t="n">
        <v>8485</v>
      </c>
      <c r="C34" s="6" t="n">
        <v>8567</v>
      </c>
    </row>
    <row r="35">
      <c r="A35" s="4" t="inlineStr">
        <is>
          <t>Total current liabilities</t>
        </is>
      </c>
      <c r="B35" s="6" t="n">
        <v>185818</v>
      </c>
      <c r="C35" s="6" t="n">
        <v>279705</v>
      </c>
    </row>
    <row r="36">
      <c r="A36" s="4" t="inlineStr">
        <is>
          <t>Long-term debt (note 6)</t>
        </is>
      </c>
      <c r="B36" s="6" t="n">
        <v>285389</v>
      </c>
      <c r="C36" s="6" t="n">
        <v>516106</v>
      </c>
    </row>
    <row r="37">
      <c r="A37" s="4" t="inlineStr">
        <is>
          <t>Long-term obligations related to finance leases (note 7)</t>
        </is>
      </c>
      <c r="B37" s="6" t="n">
        <v>376238</v>
      </c>
      <c r="C37" s="6" t="n">
        <v>389431</v>
      </c>
    </row>
    <row r="38">
      <c r="A38" s="4" t="inlineStr">
        <is>
          <t>Long-term operating lease liabilities (note 7)</t>
        </is>
      </c>
      <c r="B38" s="6" t="n">
        <v>417</v>
      </c>
      <c r="C38" s="6" t="n">
        <v>3270</v>
      </c>
    </row>
    <row r="39">
      <c r="A39" s="4" t="inlineStr">
        <is>
          <t>Other long-term liabilities (note 10)</t>
        </is>
      </c>
      <c r="B39" s="6" t="n">
        <v>27516</v>
      </c>
      <c r="C39" s="6" t="n">
        <v>51044</v>
      </c>
    </row>
    <row r="40">
      <c r="A40" s="4" t="inlineStr">
        <is>
          <t>Derivative liabilities (note 8)</t>
        </is>
      </c>
      <c r="B40" s="6" t="n">
        <v>789</v>
      </c>
      <c r="C40" s="6" t="n">
        <v>0</v>
      </c>
    </row>
    <row r="41">
      <c r="A41" s="4" t="inlineStr">
        <is>
          <t>Total liabilities</t>
        </is>
      </c>
      <c r="B41" s="6" t="n">
        <v>876167</v>
      </c>
      <c r="C41" s="6" t="n">
        <v>1239556</v>
      </c>
    </row>
    <row r="42">
      <c r="A42" s="3" t="inlineStr">
        <is>
          <t>Equity</t>
        </is>
      </c>
    </row>
    <row r="43">
      <c r="A43" s="4" t="inlineStr">
        <is>
          <t>Common stock and additional paid-in capital (585.0 million shares authorized, 29.1 million Class A and 4.6 million Class B shares issued and outstanding as of June 30, 2020 and 585.0 million shares authorized, 29.0 million Class A and 4.6 million Class B shares issued and outstanding as at December 31, 2019) (note 12)</t>
        </is>
      </c>
      <c r="B43" s="6" t="n">
        <v>1298397</v>
      </c>
      <c r="C43" s="6" t="n">
        <v>1297555</v>
      </c>
    </row>
    <row r="44">
      <c r="A44" s="4" t="inlineStr">
        <is>
          <t>Accumulated deficit</t>
        </is>
      </c>
      <c r="B44" s="6" t="n">
        <v>-102598</v>
      </c>
      <c r="C44" s="6" t="n">
        <v>-307635</v>
      </c>
    </row>
    <row r="45">
      <c r="A45" s="4" t="inlineStr">
        <is>
          <t>Total equity</t>
        </is>
      </c>
      <c r="B45" s="6" t="n">
        <v>1195799</v>
      </c>
      <c r="C45" s="6" t="n">
        <v>989920</v>
      </c>
    </row>
    <row r="46">
      <c r="A46" s="4" t="inlineStr">
        <is>
          <t>Total liabilities and equity</t>
        </is>
      </c>
      <c r="B46" s="5" t="n">
        <v>2071966</v>
      </c>
      <c r="C46" s="5" t="n">
        <v>2229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ummary of Interest Rate Swap Positions</t>
        </is>
      </c>
      <c r="B4" s="4" t="inlineStr">
        <is>
          <t>The following summarizes the Company's interest rate swap agreement as at June 30, 2020 : Interest Rate Notional Amount Fair Value /Carrying Amount of Liability Remaining Term Fixed Swap Rate Index $ $ (years) (%) (1) LIBOR-Based Debt: U.S. Dollar-denominated interest rate swap agreement LIBOR 50,000 (1,038 ) 4.5 0.76 (1) Excludes the margin the Company pays on its variable-rate debt, which, as of June 30, 2020 , ranged from 0.50% to 3.50% .</t>
        </is>
      </c>
    </row>
    <row r="5">
      <c r="A5" s="4" t="inlineStr">
        <is>
          <t>Schedule of Derivative Instruments</t>
        </is>
      </c>
      <c r="B5" s="4" t="inlineStr">
        <is>
          <t>The following table presents the location and fair value amounts of derivative instruments, segregated by type of contract, on the Company’s unaudited consolidated balance sheets. Current portion of derivative assets Derivative assets Accounts receivable (Accrued liabilities) Current portion of derivative liabilities Derivative liabilities $ $ $ $ $ As at June 30, 2020 Interest rate swap agreement — — — (249 ) (789 ) Forward freight agreements — — — (165 ) — — — — (414 ) (789 ) As at December 31, 2019 Interest rate swap agreements 577 82 230 — — Forward freight agreements — — — (86 ) — 577 82 230 (86 ) —</t>
        </is>
      </c>
    </row>
    <row r="6">
      <c r="A6" s="4" t="inlineStr">
        <is>
          <t>Schedule of Other Derivatives Not Designated as Hedging Instruments, Statements of Financial Performance and Financial Position, Location</t>
        </is>
      </c>
      <c r="B6" s="4" t="inlineStr">
        <is>
          <t>Realized and unrealized gains (losses) relating to the interest rate swaps and FFAs are recognized in earnings and reported in realized and unrealized loss on derivative instruments in the Company’s unaudited consolidated statements of income (loss) as follows: Three Months Ended Three Months Ended June 30, 2020 June 30, 2019 Realized gains (losses) Unrealized (losses) gains Total Realized gains (losses) Unrealized (losses) Total $ $ $ $ $ $ Interest rate swap agreements 86 (483 ) (397 ) 829 (2,699 ) (1,870 ) Forward freight agreements (200 ) 8 (192 ) (29 ) 121 92 (114 ) (475 ) (589 ) 800 (2,578 ) (1,778 ) Six Months Ended Six Months Ended June 30, 2020 June 30, 2019 Realized gains (losses) Unrealized (losses) Total Realized gains (losses) Unrealized (losses) Total $ $ $ $ $ $ Interest rate swap agreements 609 (1,697 ) (1,088 ) 1,783 (4,470 ) (2,687 ) Forward freight agreements (249 ) (79 ) (328 ) (42 ) 104 62 360 (1,776 ) (1,416 ) 1,741 (4,366 ) (2,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Tables)</t>
        </is>
      </c>
      <c r="B1" s="2" t="inlineStr">
        <is>
          <t>6 Months Ended</t>
        </is>
      </c>
    </row>
    <row r="2">
      <c r="B2" s="2" t="inlineStr">
        <is>
          <t>Jun. 30, 2020</t>
        </is>
      </c>
    </row>
    <row r="3">
      <c r="A3" s="3" t="inlineStr">
        <is>
          <t>Other Nonoperating Income [Abstract]</t>
        </is>
      </c>
    </row>
    <row r="4">
      <c r="A4" s="4" t="inlineStr">
        <is>
          <t>Schedule of Other Nonoperating Income (Expense) [Table Text Block]</t>
        </is>
      </c>
      <c r="B4" s="4" t="inlineStr">
        <is>
          <t>The components of other income are as follows: Three Months Ended June 30, Six Months Ended June 30, 2020 2019 2020 2019 $ $ $ $ Foreign exchange (loss) gain (87 ) 595 1,048 182 Other income 1,027 19 1,035 67 Total 940 614 2,083 2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reight Tax and Other Tax Expense (Tables)</t>
        </is>
      </c>
      <c r="B1" s="2" t="inlineStr">
        <is>
          <t>6 Months Ended</t>
        </is>
      </c>
    </row>
    <row r="2">
      <c r="B2" s="2" t="inlineStr">
        <is>
          <t>Jun. 30, 2020</t>
        </is>
      </c>
    </row>
    <row r="3">
      <c r="A3" s="3" t="inlineStr">
        <is>
          <t>Income Tax Disclosure [Abstract]</t>
        </is>
      </c>
    </row>
    <row r="4">
      <c r="A4" s="4" t="inlineStr">
        <is>
          <t>Other Liabilities [Table Text Block]</t>
        </is>
      </c>
      <c r="B4" s="4" t="inlineStr">
        <is>
          <t>The following table reflects changes in uncertain tax positions relating to freight tax liabilities, which are recorded in other long-term liabilities and accrued liabilities on the Company's unaudited consolidated balance sheets: Six Months Ended 30 June 2020 2019 Balance of unrecognized tax benefits as at January 1 49,579 32,059 Increases for positions related to the current year 1,489 1,686 Changes for positions taken in prior years (14,507 ) 2,047 Decreases related to statute of limitations (812 ) — Balance of unrecognized tax benefits as at June 30 35,749 35,7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ummary of Fair Value and Carrying Value of Assets and Liabilities Measured on Recurring and Non-recurring Basis</t>
        </is>
      </c>
      <c r="B4" s="4" t="inlineStr">
        <is>
          <t>The following table includes the estimated fair value and carrying value of those assets and liabilities that are measured at fair value on a recurring basis, as well as the estimated fair value of the Company’s financial instruments that are not accounted for at the fair value on a recurring basis. June 30, 2020 December 31, 2019 Fair Value Hierarchy Level Carrying Amount Asset / (Liability) $ Fair Value Asset / (Liability) $ Carrying Amount Asset / (Liability) $ Fair Value Asset / (Liability) $ Recurring: Cash, cash equivalents and restricted cash Level 1 176,110 176,110 95,332 95,332 Derivative instruments (note 8) Interest rate swap agreements (1) Level 2 (1,038 ) (1,038 ) 659 659 Forward freight agreements (1) Level 2 (165 ) (165 ) (86 ) (86 ) Non-recurring: Operating lease right-of-use assets ( note 7) Level 2 10,758 10,758 Other: Short-term debt (note 5) Level 2 (10,000 ) (9,991 ) (50,000 ) (50,000 ) Advances to equity-accounted for joint venture (2) 6,430 (2) 9,930 (2) Long-term debt, including current portion (note 6) Level 2 (312,938 ) (314,792 ) (559,679 ) (558,657 ) Obligations related to finance leases, including current portion (note 7) Level 2 (402,519 ) (465,028 ) (414,788 ) (442,648 ) Assets held for sale ( note 15 ) Level 2 — — 37,240 37,240 (1) The fair value of the Company’s interest rate swap agreements and FFAs at June 30, 2020 and December 31, 2019 exclude accrued interest income and expenses which are recorded in accounts receivable and accrued liabilities, respectively, on the unaudited consolidated balance sheets. (2) The advances to its equity-accounted joint venture, together with the Company’s investment in the equity-accounted joint venture, form the net aggregate carrying value of the Company’s interests in the equity-accounted joint venture in these unaudited consolidated financial statements. The fair values of the individual components of such aggregate interests as at June 30, 2020 and December 31, 2019 were not determin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Related Party Transactions</t>
        </is>
      </c>
      <c r="B4" s="4" t="inlineStr">
        <is>
          <t xml:space="preserve"> Three Months Ended Six Months Ended June 30, 2020 June 30, 2019 June 30, 2020 June 30, 2019 $ $ $ $ Vessel operating expenses - technical management fee (i) (248 ) — (496 ) — Strategic and administrative service fees (ii) (7,143 ) (7,950 ) (15,115 ) (15,742 ) Secondment fees (iii) (144 ) (40 ) (242 ) (99 ) LNG service revenues (iv) — 1,000 — 2,129 Technical management fee revenue (v) 169 169 338 427 Service revenues (vi) — 67 9 217 (i) The cost of ship management services provided by a third party has been presented as vessel operating expenses on the Company's unaudited consolidated statements of income (loss). The Company paid such third party technical management fees to the Manager in relation to certain former TIL vessels. (ii) The Manager’s strategic and administrative service fees have been presented in general and administrative expenses, except for fees related to technical management services, which have been presented in vessel operating expenses on the Company’s unaudited consolidated statements of income (loss). The Company’s executive officers are employees of Teekay or subsidiaries thereof, and their compensation (other than any awards under the Company’s long-term incentive plan) is set and paid by Teekay or such other subsidiaries. The Company compensates Teekay for time spent by its executive officers on the Company’s management matters through the strategic portion of the management fee. (ii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unaudited consolidated statements of income (loss). (iv) In November 2016, the Company's ship-to-ship transfer business signed an operational and maintenance subcontract with Teekay LNG Bahrain Operations L.L.C., an entity wholly-owned by TGP, for the Bahrain LNG Import Terminal. The terminal is owned by Bahrain LNG W.I.L., a joint venture for which Teekay LNG Operating L.L.C., an entity wholly-owned by TGP, has a 30% interest. The sub-contract ended in April 2019. (v) The Company receives reimbursements from Teekay for the provision of technical management services. These reimbursements have been presented in general and administrative expenses on the Company's unaudited consolidated statements of income (loss). (vi) The Company recorded service revenues relating to Teekay Tanker Operatings Limited's (or TTOL) administration of certain revenue sharing agreements and provision of certain commercial services to the counterparties in the agre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Basic and Diluted (Loss) Earnings Per Share</t>
        </is>
      </c>
      <c r="B4" s="4" t="inlineStr">
        <is>
          <t>The net income (loss) available for common shareholders and earnings (loss) per common share are presented in the table below: Three Months Ended Six Months Ended June 30, 2020 June 30, 2019 June 30, 2020 June 30, 2019 $ $ Net income (loss) 98,198 (14,307 ) 205,037 (1,860 ) Weighted average number of common shares - basic 33,727,978 33,623,800 33,698,972 33,604,397 Dilutive effect of stock-based awards 250,752 — 263,539 — Weighted average number of common shares - diluted 33,978,730 33,623,800 33,962,511 33,604,397 Earnings (loss) per common share: – Basic 2.91 (0.43 ) 6.08 (0.06 ) – Diluted 2.89 (0.43 ) 6.04 (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Cash Flow, Supplemental Disclosures</t>
        </is>
      </c>
      <c r="B4" s="4" t="inlineStr">
        <is>
          <t>Total cash, cash equivalents and restricted cash is as follows: As at As at As at As at June 30, 2020 December 31, 2019 June 30, 2019 December 31, 2018 $ $ $ $ Cash and cash equivalents 167,907 88,824 35,429 54,917 Restricted cash – current 4,766 3,071 1,916 2,153 Restricted cash – long-term 3,437 3,437 3,437 3,437 Cash and cash equivalents held for sale — 1,121 — — Restricted cash held for sale - current — 337 — — 176,110 96,790 40,782 60,507 The Company maintains restricted cash deposits relating to certain FFAs (note 8 ) and leasing arrangements (note 7 ). Non-cash items related to operating lease right-of-use assets and operating lease liabilities are as follows: For the six months ended June 30, 2020 June 30, 2019 $ $ Leased assets obtained in exchange for new operating lease liabilities — 25,6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sis of Presentation Basis of Present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5" t="n">
        <v>246492</v>
      </c>
      <c r="C3" s="5" t="n">
        <v>207007</v>
      </c>
      <c r="D3" s="5" t="n">
        <v>588392</v>
      </c>
      <c r="E3" s="5" t="n">
        <v>445168</v>
      </c>
    </row>
    <row r="4">
      <c r="A4" s="4" t="inlineStr">
        <is>
          <t>Cost of Goods and Services Sold</t>
        </is>
      </c>
      <c r="B4" s="6" t="n">
        <v>61558</v>
      </c>
      <c r="C4" s="6" t="n">
        <v>97398</v>
      </c>
      <c r="D4" s="6" t="n">
        <v>180799</v>
      </c>
      <c r="E4" s="6" t="n">
        <v>200397</v>
      </c>
    </row>
    <row r="5">
      <c r="A5" s="4" t="inlineStr">
        <is>
          <t>Voyage charter revenues</t>
        </is>
      </c>
    </row>
    <row r="6">
      <c r="A6" s="4" t="inlineStr">
        <is>
          <t>Total revenues</t>
        </is>
      </c>
      <c r="B6" s="5" t="n">
        <v>207926</v>
      </c>
      <c r="C6" s="6" t="n">
        <v>191495</v>
      </c>
      <c r="D6" s="5" t="n">
        <v>525404</v>
      </c>
      <c r="E6" s="6" t="n">
        <v>413572</v>
      </c>
    </row>
    <row r="7">
      <c r="A7" s="4" t="inlineStr">
        <is>
          <t>Reimbursement of vessel operating expenses [Domain]</t>
        </is>
      </c>
    </row>
    <row r="8">
      <c r="A8" s="4" t="inlineStr">
        <is>
          <t>Cost of Goods and Services Sold</t>
        </is>
      </c>
      <c r="C8" s="6" t="n">
        <v>4700</v>
      </c>
      <c r="E8" s="6" t="n">
        <v>10400</v>
      </c>
    </row>
    <row r="9">
      <c r="A9" s="4" t="inlineStr">
        <is>
          <t>Restatement Adjustment [Member] | Voyage charter revenues</t>
        </is>
      </c>
    </row>
    <row r="10">
      <c r="A10" s="4" t="inlineStr">
        <is>
          <t>Total revenues</t>
        </is>
      </c>
      <c r="C10" s="5" t="n">
        <v>4700</v>
      </c>
      <c r="E10" s="5" t="n">
        <v>104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27" customWidth="1" min="2" max="2"/>
    <col width="21" customWidth="1" min="3" max="3"/>
    <col width="35" customWidth="1" min="4" max="4"/>
    <col width="21" customWidth="1" min="5" max="5"/>
    <col width="27" customWidth="1" min="6" max="6"/>
  </cols>
  <sheetData>
    <row r="1">
      <c r="A1" s="1" t="inlineStr">
        <is>
          <t>Revenue Revenue - Narrative (Details) $ in Thousands</t>
        </is>
      </c>
      <c r="B1" s="2" t="inlineStr">
        <is>
          <t>3 Months Ended</t>
        </is>
      </c>
      <c r="D1" s="2" t="inlineStr">
        <is>
          <t>6 Months Ended</t>
        </is>
      </c>
    </row>
    <row r="2">
      <c r="B2" s="2" t="inlineStr">
        <is>
          <t>Jun. 30, 2020USD ($)vessel</t>
        </is>
      </c>
      <c r="C2" s="2" t="inlineStr">
        <is>
          <t>Jun. 30, 2019USD ($)</t>
        </is>
      </c>
      <c r="D2" s="2" t="inlineStr">
        <is>
          <t>Jun. 30, 2020USD ($)contractvessel</t>
        </is>
      </c>
      <c r="E2" s="2" t="inlineStr">
        <is>
          <t>Jun. 30, 2019USD ($)</t>
        </is>
      </c>
      <c r="F2" s="2" t="inlineStr">
        <is>
          <t>Dec. 31, 2019USD ($)vessel</t>
        </is>
      </c>
    </row>
    <row r="3">
      <c r="A3" s="3" t="inlineStr">
        <is>
          <t>Disaggregation of Revenue [Line Items]</t>
        </is>
      </c>
    </row>
    <row r="4">
      <c r="A4" s="4" t="inlineStr">
        <is>
          <t>Number of forms of contracts | contract</t>
        </is>
      </c>
      <c r="D4" s="6" t="n">
        <v>2</v>
      </c>
    </row>
    <row r="5">
      <c r="A5" s="4" t="inlineStr">
        <is>
          <t>Total revenues</t>
        </is>
      </c>
      <c r="B5" s="5" t="n">
        <v>246492</v>
      </c>
      <c r="C5" s="5" t="n">
        <v>207007</v>
      </c>
      <c r="D5" s="5" t="n">
        <v>588392</v>
      </c>
      <c r="E5" s="5" t="n">
        <v>445168</v>
      </c>
    </row>
    <row r="6">
      <c r="A6" s="4" t="inlineStr">
        <is>
          <t>Lessor, Operating Lease, Payments to be Received, Remainder of Fiscal Year</t>
        </is>
      </c>
      <c r="B6" s="6" t="n">
        <v>70500</v>
      </c>
      <c r="D6" s="6" t="n">
        <v>70500</v>
      </c>
    </row>
    <row r="7">
      <c r="A7" s="4" t="inlineStr">
        <is>
          <t>Operating leases, future minimum payments receivable</t>
        </is>
      </c>
      <c r="F7" s="5" t="n">
        <v>40000</v>
      </c>
    </row>
    <row r="8">
      <c r="A8" s="4" t="inlineStr">
        <is>
          <t>Operating Leases, Future Minimum Payments Receivable, in Two Years</t>
        </is>
      </c>
      <c r="B8" s="6" t="n">
        <v>41700</v>
      </c>
      <c r="D8" s="6" t="n">
        <v>41700</v>
      </c>
    </row>
    <row r="9">
      <c r="A9" s="4" t="inlineStr">
        <is>
          <t>Operating Leases, Future Minimum Payments Receivable, in Three Years</t>
        </is>
      </c>
      <c r="B9" s="6" t="n">
        <v>5200</v>
      </c>
      <c r="D9" s="6" t="n">
        <v>5200</v>
      </c>
    </row>
    <row r="10">
      <c r="A10" s="4" t="inlineStr">
        <is>
          <t>Time-charter [Member]</t>
        </is>
      </c>
    </row>
    <row r="11">
      <c r="A11" s="3" t="inlineStr">
        <is>
          <t>Disaggregation of Revenue [Line Items]</t>
        </is>
      </c>
    </row>
    <row r="12">
      <c r="A12" s="4" t="inlineStr">
        <is>
          <t>Total revenues</t>
        </is>
      </c>
      <c r="B12" s="6" t="n">
        <v>34986</v>
      </c>
      <c r="C12" s="5" t="n">
        <v>1496</v>
      </c>
      <c r="D12" s="6" t="n">
        <v>50553</v>
      </c>
      <c r="E12" s="5" t="n">
        <v>4906</v>
      </c>
    </row>
    <row r="13">
      <c r="A13" s="4" t="inlineStr">
        <is>
          <t>Contract with Customer, Liability, Current</t>
        </is>
      </c>
      <c r="B13" s="5" t="n">
        <v>7700</v>
      </c>
      <c r="D13" s="5" t="n">
        <v>7700</v>
      </c>
      <c r="F13" s="5" t="n">
        <v>7500</v>
      </c>
    </row>
    <row r="14">
      <c r="A14" s="4" t="inlineStr">
        <is>
          <t>Charters Out</t>
        </is>
      </c>
    </row>
    <row r="15">
      <c r="A15" s="3" t="inlineStr">
        <is>
          <t>Disaggregation of Revenue [Line Items]</t>
        </is>
      </c>
    </row>
    <row r="16">
      <c r="A16" s="4" t="inlineStr">
        <is>
          <t>Number Of Vessels | vessel</t>
        </is>
      </c>
      <c r="B16" s="6" t="n">
        <v>14</v>
      </c>
      <c r="D16" s="6" t="n">
        <v>14</v>
      </c>
      <c r="F16" s="6" t="n">
        <v>5</v>
      </c>
    </row>
    <row r="17">
      <c r="A17" s="4" t="inlineStr">
        <is>
          <t>Charters Out Expires 2020 [Member] [Domain]</t>
        </is>
      </c>
    </row>
    <row r="18">
      <c r="A18" s="3" t="inlineStr">
        <is>
          <t>Disaggregation of Revenue [Line Items]</t>
        </is>
      </c>
    </row>
    <row r="19">
      <c r="A19" s="4" t="inlineStr">
        <is>
          <t>Number Of Vessels | vessel</t>
        </is>
      </c>
      <c r="B19" s="6" t="n">
        <v>6</v>
      </c>
      <c r="D19" s="6" t="n">
        <v>6</v>
      </c>
    </row>
    <row r="20">
      <c r="A20" s="4" t="inlineStr">
        <is>
          <t>Charters Out Expires 2021 [Domain]</t>
        </is>
      </c>
    </row>
    <row r="21">
      <c r="A21" s="3" t="inlineStr">
        <is>
          <t>Disaggregation of Revenue [Line Items]</t>
        </is>
      </c>
    </row>
    <row r="22">
      <c r="A22" s="4" t="inlineStr">
        <is>
          <t>Number Of Vessels | vessel</t>
        </is>
      </c>
      <c r="B22" s="6" t="n">
        <v>6</v>
      </c>
      <c r="D22" s="6" t="n">
        <v>6</v>
      </c>
    </row>
    <row r="23">
      <c r="A23" s="4" t="inlineStr">
        <is>
          <t>Charters Out Expires 2022 [Domain]</t>
        </is>
      </c>
    </row>
    <row r="24">
      <c r="A24" s="3" t="inlineStr">
        <is>
          <t>Disaggregation of Revenue [Line Items]</t>
        </is>
      </c>
    </row>
    <row r="25">
      <c r="A25" s="4" t="inlineStr">
        <is>
          <t>Number Of Vessels | vessel</t>
        </is>
      </c>
      <c r="B25" s="6" t="n">
        <v>2</v>
      </c>
      <c r="D25" s="6" t="n">
        <v>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5" t="n">
        <v>246492</v>
      </c>
      <c r="C4" s="5" t="n">
        <v>207007</v>
      </c>
      <c r="D4" s="5" t="n">
        <v>588392</v>
      </c>
      <c r="E4" s="5" t="n">
        <v>445168</v>
      </c>
    </row>
    <row r="5">
      <c r="A5" s="4" t="inlineStr">
        <is>
          <t>Voyage Charters - Suezmax</t>
        </is>
      </c>
    </row>
    <row r="6">
      <c r="A6" s="3" t="inlineStr">
        <is>
          <t>Disaggregation of Revenue [Line Items]</t>
        </is>
      </c>
    </row>
    <row r="7">
      <c r="A7" s="4" t="inlineStr">
        <is>
          <t>Total revenues</t>
        </is>
      </c>
      <c r="B7" s="6" t="n">
        <v>93985</v>
      </c>
      <c r="C7" s="6" t="n">
        <v>87001</v>
      </c>
      <c r="D7" s="6" t="n">
        <v>251705</v>
      </c>
      <c r="E7" s="6" t="n">
        <v>189009</v>
      </c>
    </row>
    <row r="8">
      <c r="A8" s="4" t="inlineStr">
        <is>
          <t>Voyage Charters - Aframax</t>
        </is>
      </c>
    </row>
    <row r="9">
      <c r="A9" s="3" t="inlineStr">
        <is>
          <t>Disaggregation of Revenue [Line Items]</t>
        </is>
      </c>
    </row>
    <row r="10">
      <c r="A10" s="4" t="inlineStr">
        <is>
          <t>Total revenues</t>
        </is>
      </c>
      <c r="B10" s="6" t="n">
        <v>59369</v>
      </c>
      <c r="C10" s="6" t="n">
        <v>48889</v>
      </c>
      <c r="D10" s="6" t="n">
        <v>131833</v>
      </c>
      <c r="E10" s="6" t="n">
        <v>115136</v>
      </c>
    </row>
    <row r="11">
      <c r="A11" s="4" t="inlineStr">
        <is>
          <t>Voyage Charters - LR2</t>
        </is>
      </c>
    </row>
    <row r="12">
      <c r="A12" s="3" t="inlineStr">
        <is>
          <t>Disaggregation of Revenue [Line Items]</t>
        </is>
      </c>
    </row>
    <row r="13">
      <c r="A13" s="4" t="inlineStr">
        <is>
          <t>Total revenues</t>
        </is>
      </c>
      <c r="B13" s="6" t="n">
        <v>27873</v>
      </c>
      <c r="C13" s="6" t="n">
        <v>26325</v>
      </c>
      <c r="D13" s="6" t="n">
        <v>76659</v>
      </c>
      <c r="E13" s="6" t="n">
        <v>61952</v>
      </c>
    </row>
    <row r="14">
      <c r="A14" s="4" t="inlineStr">
        <is>
          <t>Voyage Charters - Full Service Lightering</t>
        </is>
      </c>
    </row>
    <row r="15">
      <c r="A15" s="3" t="inlineStr">
        <is>
          <t>Disaggregation of Revenue [Line Items]</t>
        </is>
      </c>
    </row>
    <row r="16">
      <c r="A16" s="4" t="inlineStr">
        <is>
          <t>Total revenues</t>
        </is>
      </c>
      <c r="B16" s="6" t="n">
        <v>26699</v>
      </c>
      <c r="C16" s="6" t="n">
        <v>29280</v>
      </c>
      <c r="D16" s="6" t="n">
        <v>65207</v>
      </c>
      <c r="E16" s="6" t="n">
        <v>47475</v>
      </c>
    </row>
    <row r="17">
      <c r="A17" s="4" t="inlineStr">
        <is>
          <t>Voyage charter revenues</t>
        </is>
      </c>
    </row>
    <row r="18">
      <c r="A18" s="3" t="inlineStr">
        <is>
          <t>Disaggregation of Revenue [Line Items]</t>
        </is>
      </c>
    </row>
    <row r="19">
      <c r="A19" s="4" t="inlineStr">
        <is>
          <t>Total revenues</t>
        </is>
      </c>
      <c r="B19" s="6" t="n">
        <v>207926</v>
      </c>
      <c r="C19" s="6" t="n">
        <v>191495</v>
      </c>
      <c r="D19" s="6" t="n">
        <v>525404</v>
      </c>
      <c r="E19" s="6" t="n">
        <v>413572</v>
      </c>
    </row>
    <row r="20">
      <c r="A20" s="4" t="inlineStr">
        <is>
          <t>Time Charters - Aframax</t>
        </is>
      </c>
    </row>
    <row r="21">
      <c r="A21" s="3" t="inlineStr">
        <is>
          <t>Disaggregation of Revenue [Line Items]</t>
        </is>
      </c>
    </row>
    <row r="22">
      <c r="A22" s="4" t="inlineStr">
        <is>
          <t>Total revenues</t>
        </is>
      </c>
      <c r="B22" s="6" t="n">
        <v>2158</v>
      </c>
      <c r="C22" s="6" t="n">
        <v>0</v>
      </c>
      <c r="D22" s="6" t="n">
        <v>2158</v>
      </c>
      <c r="E22" s="6" t="n">
        <v>1837</v>
      </c>
    </row>
    <row r="23">
      <c r="A23" s="4" t="inlineStr">
        <is>
          <t>Time Charters - Suezmax</t>
        </is>
      </c>
    </row>
    <row r="24">
      <c r="A24" s="3" t="inlineStr">
        <is>
          <t>Disaggregation of Revenue [Line Items]</t>
        </is>
      </c>
    </row>
    <row r="25">
      <c r="A25" s="4" t="inlineStr">
        <is>
          <t>Total revenues</t>
        </is>
      </c>
      <c r="B25" s="6" t="n">
        <v>31000</v>
      </c>
      <c r="C25" s="6" t="n">
        <v>1496</v>
      </c>
      <c r="D25" s="6" t="n">
        <v>46567</v>
      </c>
      <c r="E25" s="6" t="n">
        <v>3069</v>
      </c>
    </row>
    <row r="26">
      <c r="A26" s="4" t="inlineStr">
        <is>
          <t>Time Charters - LR2</t>
        </is>
      </c>
    </row>
    <row r="27">
      <c r="A27" s="3" t="inlineStr">
        <is>
          <t>Disaggregation of Revenue [Line Items]</t>
        </is>
      </c>
    </row>
    <row r="28">
      <c r="A28" s="4" t="inlineStr">
        <is>
          <t>Total revenues</t>
        </is>
      </c>
      <c r="B28" s="6" t="n">
        <v>1828</v>
      </c>
      <c r="C28" s="6" t="n">
        <v>0</v>
      </c>
      <c r="D28" s="6" t="n">
        <v>1828</v>
      </c>
      <c r="E28" s="6" t="n">
        <v>0</v>
      </c>
    </row>
    <row r="29">
      <c r="A29" s="4" t="inlineStr">
        <is>
          <t>Time-charter [Member]</t>
        </is>
      </c>
    </row>
    <row r="30">
      <c r="A30" s="3" t="inlineStr">
        <is>
          <t>Disaggregation of Revenue [Line Items]</t>
        </is>
      </c>
    </row>
    <row r="31">
      <c r="A31" s="4" t="inlineStr">
        <is>
          <t>Total revenues</t>
        </is>
      </c>
      <c r="B31" s="6" t="n">
        <v>34986</v>
      </c>
      <c r="C31" s="6" t="n">
        <v>1496</v>
      </c>
      <c r="D31" s="6" t="n">
        <v>50553</v>
      </c>
      <c r="E31" s="6" t="n">
        <v>4906</v>
      </c>
    </row>
    <row r="32">
      <c r="A32" s="4" t="inlineStr">
        <is>
          <t>Ship-to-ship support services, Other revenue</t>
        </is>
      </c>
    </row>
    <row r="33">
      <c r="A33" s="3" t="inlineStr">
        <is>
          <t>Disaggregation of Revenue [Line Items]</t>
        </is>
      </c>
    </row>
    <row r="34">
      <c r="A34" s="4" t="inlineStr">
        <is>
          <t>Total revenues</t>
        </is>
      </c>
      <c r="B34" s="6" t="n">
        <v>1123</v>
      </c>
      <c r="C34" s="6" t="n">
        <v>8222</v>
      </c>
      <c r="D34" s="6" t="n">
        <v>7842</v>
      </c>
      <c r="E34" s="6" t="n">
        <v>13161</v>
      </c>
    </row>
    <row r="35">
      <c r="A35" s="4" t="inlineStr">
        <is>
          <t>Commercial management, Other revenue</t>
        </is>
      </c>
    </row>
    <row r="36">
      <c r="A36" s="3" t="inlineStr">
        <is>
          <t>Disaggregation of Revenue [Line Items]</t>
        </is>
      </c>
    </row>
    <row r="37">
      <c r="A37" s="4" t="inlineStr">
        <is>
          <t>Total revenues</t>
        </is>
      </c>
      <c r="B37" s="6" t="n">
        <v>1848</v>
      </c>
      <c r="C37" s="6" t="n">
        <v>2090</v>
      </c>
      <c r="D37" s="6" t="n">
        <v>4201</v>
      </c>
      <c r="E37" s="6" t="n">
        <v>4326</v>
      </c>
    </row>
    <row r="38">
      <c r="A38" s="4" t="inlineStr">
        <is>
          <t>LNG terminal management, consultancy and other, Other revenue</t>
        </is>
      </c>
    </row>
    <row r="39">
      <c r="A39" s="3" t="inlineStr">
        <is>
          <t>Disaggregation of Revenue [Line Items]</t>
        </is>
      </c>
    </row>
    <row r="40">
      <c r="A40" s="4" t="inlineStr">
        <is>
          <t>Total revenues</t>
        </is>
      </c>
      <c r="B40" s="6" t="n">
        <v>609</v>
      </c>
      <c r="C40" s="6" t="n">
        <v>3704</v>
      </c>
      <c r="D40" s="6" t="n">
        <v>392</v>
      </c>
      <c r="E40" s="6" t="n">
        <v>9203</v>
      </c>
    </row>
    <row r="41">
      <c r="A41" s="4" t="inlineStr">
        <is>
          <t>Other revenues</t>
        </is>
      </c>
    </row>
    <row r="42">
      <c r="A42" s="3" t="inlineStr">
        <is>
          <t>Disaggregation of Revenue [Line Items]</t>
        </is>
      </c>
    </row>
    <row r="43">
      <c r="A43" s="4" t="inlineStr">
        <is>
          <t>Total revenues</t>
        </is>
      </c>
      <c r="B43" s="5" t="n">
        <v>3580</v>
      </c>
      <c r="C43" s="5" t="n">
        <v>14016</v>
      </c>
      <c r="D43" s="5" t="n">
        <v>12435</v>
      </c>
      <c r="E43" s="5" t="n">
        <v>266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 in Millions</t>
        </is>
      </c>
      <c r="B1" s="2" t="inlineStr">
        <is>
          <t>Jun. 30, 2020</t>
        </is>
      </c>
      <c r="C1" s="2" t="inlineStr">
        <is>
          <t>Dec. 31, 2019</t>
        </is>
      </c>
    </row>
    <row r="2">
      <c r="A2" s="4" t="inlineStr">
        <is>
          <t>Accumulated Depreciation, Depletion and Amortization, Property, Plant, and Equipment, Excluding Capital Leased Assets</t>
        </is>
      </c>
      <c r="B2" s="8" t="n">
        <v>563.8</v>
      </c>
      <c r="C2" s="8" t="n">
        <v>537.1</v>
      </c>
    </row>
    <row r="3">
      <c r="A3" s="4" t="inlineStr">
        <is>
          <t>Sale Leaseback Transaction, Accumulated Depreciation</t>
        </is>
      </c>
      <c r="B3" s="6" t="n">
        <v>159</v>
      </c>
      <c r="C3" s="9" t="n">
        <v>143.7</v>
      </c>
    </row>
    <row r="4">
      <c r="A4" s="4" t="inlineStr">
        <is>
          <t>Accumulated amortization on intangible assets</t>
        </is>
      </c>
      <c r="B4" s="8" t="n">
        <v>3.4</v>
      </c>
      <c r="C4" s="8" t="n">
        <v>3.2</v>
      </c>
    </row>
    <row r="5">
      <c r="A5" s="4" t="inlineStr">
        <is>
          <t>Common stock, shares authorized (in shares)</t>
        </is>
      </c>
      <c r="B5" s="6" t="n">
        <v>585000000</v>
      </c>
      <c r="C5" s="6" t="n">
        <v>585000000</v>
      </c>
    </row>
    <row r="6">
      <c r="A6" s="4" t="inlineStr">
        <is>
          <t>Class A</t>
        </is>
      </c>
    </row>
    <row r="7">
      <c r="A7" s="4" t="inlineStr">
        <is>
          <t>Common stock, shares authorized (in shares)</t>
        </is>
      </c>
      <c r="B7" s="6" t="n">
        <v>485000000</v>
      </c>
      <c r="C7" s="6" t="n">
        <v>485000000</v>
      </c>
    </row>
    <row r="8">
      <c r="A8" s="4" t="inlineStr">
        <is>
          <t>Common stock, shares issued (in shares)</t>
        </is>
      </c>
      <c r="B8" s="6" t="n">
        <v>29100000</v>
      </c>
      <c r="C8" s="6" t="n">
        <v>29000000</v>
      </c>
    </row>
    <row r="9">
      <c r="A9" s="4" t="inlineStr">
        <is>
          <t>Common Stock, Shares, Outstanding</t>
        </is>
      </c>
      <c r="B9" s="6" t="n">
        <v>29100000</v>
      </c>
      <c r="C9" s="6" t="n">
        <v>29000000</v>
      </c>
    </row>
    <row r="10">
      <c r="A10" s="4" t="inlineStr">
        <is>
          <t>Class B</t>
        </is>
      </c>
    </row>
    <row r="11">
      <c r="A11" s="4" t="inlineStr">
        <is>
          <t>Common stock, shares authorized (in shares)</t>
        </is>
      </c>
      <c r="B11" s="6" t="n">
        <v>100000000</v>
      </c>
      <c r="C11" s="6" t="n">
        <v>100000000</v>
      </c>
    </row>
    <row r="12">
      <c r="A12" s="4" t="inlineStr">
        <is>
          <t>Common stock, shares issued (in shares)</t>
        </is>
      </c>
      <c r="B12" s="6" t="n">
        <v>4600000</v>
      </c>
      <c r="C12" s="6" t="n">
        <v>4600000</v>
      </c>
    </row>
    <row r="13">
      <c r="A13" s="4" t="inlineStr">
        <is>
          <t>Common Stock, Shares, Outstanding</t>
        </is>
      </c>
      <c r="B13" s="6" t="n">
        <v>4600000</v>
      </c>
      <c r="C13" s="6" t="n">
        <v>46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hort-Term Debt (Details) - USD ($) $ in Thousands</t>
        </is>
      </c>
      <c r="B1" s="2" t="inlineStr">
        <is>
          <t>6 Months Ended</t>
        </is>
      </c>
    </row>
    <row r="2">
      <c r="B2" s="2" t="inlineStr">
        <is>
          <t>Jun. 30, 2020</t>
        </is>
      </c>
      <c r="C2" s="2" t="inlineStr">
        <is>
          <t>Dec. 31, 2019</t>
        </is>
      </c>
      <c r="D2" s="2" t="inlineStr">
        <is>
          <t>Nov. 30, 2018</t>
        </is>
      </c>
    </row>
    <row r="3">
      <c r="A3" s="3" t="inlineStr">
        <is>
          <t>Short-term Debt [Line Items]</t>
        </is>
      </c>
    </row>
    <row r="4">
      <c r="A4" s="4" t="inlineStr">
        <is>
          <t>Short-term debt (note 5)</t>
        </is>
      </c>
      <c r="B4" s="5" t="n">
        <v>10000</v>
      </c>
      <c r="C4" s="5" t="n">
        <v>50000</v>
      </c>
    </row>
    <row r="5">
      <c r="A5" s="4" t="inlineStr">
        <is>
          <t>Short-term Debt [Member]</t>
        </is>
      </c>
    </row>
    <row r="6">
      <c r="A6" s="3" t="inlineStr">
        <is>
          <t>Short-term Debt [Line Items]</t>
        </is>
      </c>
    </row>
    <row r="7">
      <c r="A7" s="4" t="inlineStr">
        <is>
          <t>Line of Credit Facility, Maximum Borrowing Capacity</t>
        </is>
      </c>
      <c r="C7" s="5" t="n">
        <v>80000</v>
      </c>
      <c r="D7" s="5" t="n">
        <v>40000</v>
      </c>
    </row>
    <row r="8">
      <c r="A8" s="4" t="inlineStr">
        <is>
          <t>Debt Instrument, Term</t>
        </is>
      </c>
      <c r="B8" s="4" t="inlineStr">
        <is>
          <t>6 months</t>
        </is>
      </c>
    </row>
    <row r="9">
      <c r="A9" s="4" t="inlineStr">
        <is>
          <t>Short-term Debt [Member]</t>
        </is>
      </c>
    </row>
    <row r="10">
      <c r="A10" s="3" t="inlineStr">
        <is>
          <t>Short-term Debt [Line Items]</t>
        </is>
      </c>
    </row>
    <row r="11">
      <c r="A11" s="4" t="inlineStr">
        <is>
          <t>Debt Instrument, Interest Rate, Effective Percentage</t>
        </is>
      </c>
      <c r="B11" s="4" t="inlineStr">
        <is>
          <t>3.70%</t>
        </is>
      </c>
      <c r="C11" s="4" t="inlineStr">
        <is>
          <t>5.00%</t>
        </is>
      </c>
    </row>
    <row r="12">
      <c r="A12" s="4" t="inlineStr">
        <is>
          <t>Minimum [Member]</t>
        </is>
      </c>
    </row>
    <row r="13">
      <c r="A13" s="3" t="inlineStr">
        <is>
          <t>Short-term Debt [Line Items]</t>
        </is>
      </c>
    </row>
    <row r="14">
      <c r="A14" s="4" t="inlineStr">
        <is>
          <t>Debt Instrument, Basis Spread on Variable Rate</t>
        </is>
      </c>
      <c r="B14" s="4" t="inlineStr">
        <is>
          <t>0.50%</t>
        </is>
      </c>
    </row>
    <row r="15">
      <c r="A15" s="4" t="inlineStr">
        <is>
          <t>Debt Covenant, Required Capital Invested</t>
        </is>
      </c>
      <c r="B15" s="5" t="n">
        <v>20000</v>
      </c>
    </row>
    <row r="16">
      <c r="A16" s="4" t="inlineStr">
        <is>
          <t>Maximum [Member]</t>
        </is>
      </c>
    </row>
    <row r="17">
      <c r="A17" s="3" t="inlineStr">
        <is>
          <t>Short-term Debt [Line Items]</t>
        </is>
      </c>
    </row>
    <row r="18">
      <c r="A18" s="4" t="inlineStr">
        <is>
          <t>Debt Instrument, Basis Spread on Variable Rate</t>
        </is>
      </c>
      <c r="B18" s="4" t="inlineStr">
        <is>
          <t>3.50%</t>
        </is>
      </c>
    </row>
    <row r="19">
      <c r="A19" s="4" t="inlineStr">
        <is>
          <t>Debt Covenant, Required Capital Invested</t>
        </is>
      </c>
      <c r="B19" s="5" t="n">
        <v>30000</v>
      </c>
    </row>
    <row r="20">
      <c r="A20" s="4" t="inlineStr">
        <is>
          <t>London Interbank Offered Rate (LIBOR) [Member]</t>
        </is>
      </c>
    </row>
    <row r="21">
      <c r="A21" s="3" t="inlineStr">
        <is>
          <t>Short-term Debt [Line Items]</t>
        </is>
      </c>
    </row>
    <row r="22">
      <c r="A22" s="4" t="inlineStr">
        <is>
          <t>Debt Instrument, Basis Spread on Variable Rate</t>
        </is>
      </c>
      <c r="B22" s="4" t="inlineStr">
        <is>
          <t>3.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0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Company's Revenue and Income From Operations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5" t="n">
        <v>246492</v>
      </c>
      <c r="C4" s="5" t="n">
        <v>207007</v>
      </c>
      <c r="D4" s="5" t="n">
        <v>588392</v>
      </c>
      <c r="E4" s="5" t="n">
        <v>445168</v>
      </c>
    </row>
    <row r="5">
      <c r="A5" s="4" t="inlineStr">
        <is>
          <t>Voyage expenses</t>
        </is>
      </c>
      <c r="B5" s="6" t="n">
        <v>-61558</v>
      </c>
      <c r="C5" s="6" t="n">
        <v>-97398</v>
      </c>
      <c r="D5" s="6" t="n">
        <v>-180799</v>
      </c>
      <c r="E5" s="6" t="n">
        <v>-200397</v>
      </c>
    </row>
    <row r="6">
      <c r="A6" s="4" t="inlineStr">
        <is>
          <t>Vessel operating expenses</t>
        </is>
      </c>
      <c r="B6" s="6" t="n">
        <v>-46218</v>
      </c>
      <c r="C6" s="6" t="n">
        <v>-53600</v>
      </c>
      <c r="D6" s="6" t="n">
        <v>-96867</v>
      </c>
      <c r="E6" s="6" t="n">
        <v>-108187</v>
      </c>
    </row>
    <row r="7">
      <c r="A7" s="4" t="inlineStr">
        <is>
          <t>Time-charter hire expenses</t>
        </is>
      </c>
      <c r="B7" s="6" t="n">
        <v>-9296</v>
      </c>
      <c r="C7" s="6" t="n">
        <v>-10792</v>
      </c>
      <c r="D7" s="6" t="n">
        <v>-19175</v>
      </c>
      <c r="E7" s="6" t="n">
        <v>-20240</v>
      </c>
    </row>
    <row r="8">
      <c r="A8" s="4" t="inlineStr">
        <is>
          <t>Depreciation and amortization</t>
        </is>
      </c>
      <c r="B8" s="6" t="n">
        <v>-29546</v>
      </c>
      <c r="C8" s="6" t="n">
        <v>-30658</v>
      </c>
      <c r="D8" s="6" t="n">
        <v>-59178</v>
      </c>
      <c r="E8" s="6" t="n">
        <v>-60523</v>
      </c>
    </row>
    <row r="9">
      <c r="A9" s="4" t="inlineStr">
        <is>
          <t>General and administrative expenses</t>
        </is>
      </c>
      <c r="B9" s="6" t="n">
        <v>-9784</v>
      </c>
      <c r="C9" s="6" t="n">
        <v>-9508</v>
      </c>
      <c r="D9" s="6" t="n">
        <v>-19070</v>
      </c>
      <c r="E9" s="6" t="n">
        <v>-18673</v>
      </c>
    </row>
    <row r="10">
      <c r="A10" s="4" t="inlineStr">
        <is>
          <t>(Loss) gain on sale of assets and write-down of assets</t>
        </is>
      </c>
      <c r="B10" s="6" t="n">
        <v>2896</v>
      </c>
      <c r="C10" s="6" t="n">
        <v>0</v>
      </c>
      <c r="D10" s="6" t="n">
        <v>-191</v>
      </c>
      <c r="E10" s="6" t="n">
        <v>0</v>
      </c>
    </row>
    <row r="11">
      <c r="A11" s="4" t="inlineStr">
        <is>
          <t>Income from operations</t>
        </is>
      </c>
      <c r="B11" s="6" t="n">
        <v>92986</v>
      </c>
      <c r="C11" s="6" t="n">
        <v>5051</v>
      </c>
      <c r="D11" s="6" t="n">
        <v>213112</v>
      </c>
      <c r="E11" s="6" t="n">
        <v>37148</v>
      </c>
    </row>
    <row r="12">
      <c r="A12" s="4" t="inlineStr">
        <is>
          <t>Equity loss</t>
        </is>
      </c>
      <c r="B12" s="6" t="n">
        <v>3188</v>
      </c>
      <c r="C12" s="6" t="n">
        <v>-169</v>
      </c>
      <c r="D12" s="6" t="n">
        <v>5128</v>
      </c>
      <c r="E12" s="6" t="n">
        <v>584</v>
      </c>
    </row>
    <row r="13">
      <c r="A13" s="4" t="inlineStr">
        <is>
          <t>Operating Segments | Tanker</t>
        </is>
      </c>
    </row>
    <row r="14">
      <c r="A14" s="3" t="inlineStr">
        <is>
          <t>Segment Reporting Information [Line Items]</t>
        </is>
      </c>
    </row>
    <row r="15">
      <c r="A15" s="4" t="inlineStr">
        <is>
          <t>Revenues</t>
        </is>
      </c>
      <c r="B15" s="6" t="n">
        <v>245728</v>
      </c>
      <c r="C15" s="6" t="n">
        <v>197442</v>
      </c>
      <c r="D15" s="6" t="n">
        <v>581400</v>
      </c>
      <c r="E15" s="6" t="n">
        <v>426386</v>
      </c>
    </row>
    <row r="16">
      <c r="A16" s="4" t="inlineStr">
        <is>
          <t>Voyage expenses</t>
        </is>
      </c>
      <c r="B16" s="6" t="n">
        <v>-61558</v>
      </c>
      <c r="C16" s="6" t="n">
        <v>-97398</v>
      </c>
      <c r="D16" s="6" t="n">
        <v>-180799</v>
      </c>
      <c r="E16" s="6" t="n">
        <v>-200397</v>
      </c>
    </row>
    <row r="17">
      <c r="A17" s="4" t="inlineStr">
        <is>
          <t>Vessel operating expenses</t>
        </is>
      </c>
      <c r="B17" s="6" t="n">
        <v>-45140</v>
      </c>
      <c r="C17" s="6" t="n">
        <v>-46181</v>
      </c>
      <c r="D17" s="6" t="n">
        <v>-90927</v>
      </c>
      <c r="E17" s="6" t="n">
        <v>-93139</v>
      </c>
    </row>
    <row r="18">
      <c r="A18" s="4" t="inlineStr">
        <is>
          <t>Time-charter hire expenses</t>
        </is>
      </c>
      <c r="B18" s="6" t="n">
        <v>-9296</v>
      </c>
      <c r="C18" s="6" t="n">
        <v>-10792</v>
      </c>
      <c r="D18" s="6" t="n">
        <v>-19175</v>
      </c>
      <c r="E18" s="6" t="n">
        <v>-20240</v>
      </c>
    </row>
    <row r="19">
      <c r="A19" s="4" t="inlineStr">
        <is>
          <t>Depreciation and amortization</t>
        </is>
      </c>
      <c r="B19" s="6" t="n">
        <v>-29425</v>
      </c>
      <c r="C19" s="6" t="n">
        <v>-29925</v>
      </c>
      <c r="D19" s="6" t="n">
        <v>-58685</v>
      </c>
      <c r="E19" s="6" t="n">
        <v>-59115</v>
      </c>
    </row>
    <row r="20">
      <c r="A20" s="4" t="inlineStr">
        <is>
          <t>General and administrative expenses</t>
        </is>
      </c>
      <c r="B20" s="6" t="n">
        <v>-9637</v>
      </c>
      <c r="C20" s="6" t="n">
        <v>-9116</v>
      </c>
      <c r="D20" s="6" t="n">
        <v>-18443</v>
      </c>
      <c r="E20" s="6" t="n">
        <v>-17915</v>
      </c>
    </row>
    <row r="21">
      <c r="A21" s="4" t="inlineStr">
        <is>
          <t>(Loss) gain on sale of assets and write-down of assets</t>
        </is>
      </c>
      <c r="B21" s="6" t="n">
        <v>-185</v>
      </c>
      <c r="D21" s="6" t="n">
        <v>-3272</v>
      </c>
    </row>
    <row r="22">
      <c r="A22" s="4" t="inlineStr">
        <is>
          <t>Income from operations</t>
        </is>
      </c>
      <c r="B22" s="6" t="n">
        <v>90487</v>
      </c>
      <c r="C22" s="6" t="n">
        <v>4030</v>
      </c>
      <c r="D22" s="6" t="n">
        <v>210099</v>
      </c>
      <c r="E22" s="6" t="n">
        <v>35580</v>
      </c>
    </row>
    <row r="23">
      <c r="A23" s="4" t="inlineStr">
        <is>
          <t>Equity loss</t>
        </is>
      </c>
      <c r="B23" s="6" t="n">
        <v>3188</v>
      </c>
      <c r="C23" s="6" t="n">
        <v>-169</v>
      </c>
      <c r="D23" s="6" t="n">
        <v>5128</v>
      </c>
      <c r="E23" s="6" t="n">
        <v>584</v>
      </c>
    </row>
    <row r="24">
      <c r="A24" s="4" t="inlineStr">
        <is>
          <t>Operating Segments | Ship-to-Ship Transfer</t>
        </is>
      </c>
    </row>
    <row r="25">
      <c r="A25" s="3" t="inlineStr">
        <is>
          <t>Segment Reporting Information [Line Items]</t>
        </is>
      </c>
    </row>
    <row r="26">
      <c r="A26" s="4" t="inlineStr">
        <is>
          <t>Revenues</t>
        </is>
      </c>
      <c r="B26" s="6" t="n">
        <v>764</v>
      </c>
      <c r="C26" s="6" t="n">
        <v>9565</v>
      </c>
      <c r="D26" s="6" t="n">
        <v>6992</v>
      </c>
      <c r="E26" s="6" t="n">
        <v>18782</v>
      </c>
    </row>
    <row r="27">
      <c r="A27" s="4" t="inlineStr">
        <is>
          <t>Voyage expenses</t>
        </is>
      </c>
      <c r="B27" s="6" t="n">
        <v>0</v>
      </c>
      <c r="C27" s="6" t="n">
        <v>0</v>
      </c>
      <c r="D27" s="6" t="n">
        <v>0</v>
      </c>
      <c r="E27" s="6" t="n">
        <v>0</v>
      </c>
    </row>
    <row r="28">
      <c r="A28" s="4" t="inlineStr">
        <is>
          <t>Vessel operating expenses</t>
        </is>
      </c>
      <c r="B28" s="6" t="n">
        <v>-1078</v>
      </c>
      <c r="C28" s="6" t="n">
        <v>-7419</v>
      </c>
      <c r="D28" s="6" t="n">
        <v>-5940</v>
      </c>
      <c r="E28" s="6" t="n">
        <v>-15048</v>
      </c>
    </row>
    <row r="29">
      <c r="A29" s="4" t="inlineStr">
        <is>
          <t>Time-charter hire expenses</t>
        </is>
      </c>
      <c r="B29" s="6" t="n">
        <v>0</v>
      </c>
      <c r="C29" s="6" t="n">
        <v>0</v>
      </c>
      <c r="D29" s="6" t="n">
        <v>0</v>
      </c>
      <c r="E29" s="6" t="n">
        <v>0</v>
      </c>
    </row>
    <row r="30">
      <c r="A30" s="4" t="inlineStr">
        <is>
          <t>Depreciation and amortization</t>
        </is>
      </c>
      <c r="B30" s="6" t="n">
        <v>-121</v>
      </c>
      <c r="C30" s="6" t="n">
        <v>-733</v>
      </c>
      <c r="D30" s="6" t="n">
        <v>-493</v>
      </c>
      <c r="E30" s="6" t="n">
        <v>-1408</v>
      </c>
    </row>
    <row r="31">
      <c r="A31" s="4" t="inlineStr">
        <is>
          <t>General and administrative expenses</t>
        </is>
      </c>
      <c r="B31" s="6" t="n">
        <v>-147</v>
      </c>
      <c r="C31" s="6" t="n">
        <v>-392</v>
      </c>
      <c r="D31" s="6" t="n">
        <v>-627</v>
      </c>
      <c r="E31" s="6" t="n">
        <v>-758</v>
      </c>
    </row>
    <row r="32">
      <c r="A32" s="4" t="inlineStr">
        <is>
          <t>(Loss) gain on sale of assets and write-down of assets</t>
        </is>
      </c>
      <c r="B32" s="6" t="n">
        <v>3081</v>
      </c>
      <c r="D32" s="6" t="n">
        <v>3081</v>
      </c>
    </row>
    <row r="33">
      <c r="A33" s="4" t="inlineStr">
        <is>
          <t>Income from operations</t>
        </is>
      </c>
      <c r="B33" s="6" t="n">
        <v>2499</v>
      </c>
      <c r="C33" s="6" t="n">
        <v>1021</v>
      </c>
      <c r="D33" s="6" t="n">
        <v>3013</v>
      </c>
      <c r="E33" s="6" t="n">
        <v>1568</v>
      </c>
    </row>
    <row r="34">
      <c r="A34" s="4" t="inlineStr">
        <is>
          <t>Equity loss</t>
        </is>
      </c>
      <c r="B34" s="5" t="n">
        <v>0</v>
      </c>
      <c r="C34" s="5" t="n">
        <v>0</v>
      </c>
      <c r="D34" s="5" t="n">
        <v>0</v>
      </c>
      <c r="E34"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Reconciliation of Total Segment Assets to Total Assets Presented in Consolidated Balance Sheets (Details) - USD ($) $ in Thousands</t>
        </is>
      </c>
      <c r="B1" s="2" t="inlineStr">
        <is>
          <t>Jun. 30, 2020</t>
        </is>
      </c>
      <c r="C1" s="2" t="inlineStr">
        <is>
          <t>Dec. 31, 2019</t>
        </is>
      </c>
      <c r="D1" s="2" t="inlineStr">
        <is>
          <t>Jun. 30, 2019</t>
        </is>
      </c>
      <c r="E1" s="2" t="inlineStr">
        <is>
          <t>Dec. 31, 2018</t>
        </is>
      </c>
    </row>
    <row r="2">
      <c r="A2" s="3" t="inlineStr">
        <is>
          <t>Segment Reporting, Asset Reconciling Item [Line Items]</t>
        </is>
      </c>
    </row>
    <row r="3">
      <c r="A3" s="4" t="inlineStr">
        <is>
          <t>Consolidated total assets</t>
        </is>
      </c>
      <c r="B3" s="5" t="n">
        <v>2071966</v>
      </c>
      <c r="C3" s="5" t="n">
        <v>2229476</v>
      </c>
    </row>
    <row r="4">
      <c r="A4" s="4" t="inlineStr">
        <is>
          <t>Cash and cash equivalents</t>
        </is>
      </c>
      <c r="B4" s="6" t="n">
        <v>167907</v>
      </c>
      <c r="C4" s="6" t="n">
        <v>88824</v>
      </c>
      <c r="D4" s="5" t="n">
        <v>35429</v>
      </c>
      <c r="E4" s="5" t="n">
        <v>54917</v>
      </c>
    </row>
    <row r="5">
      <c r="A5" s="4" t="inlineStr">
        <is>
          <t>Tanker</t>
        </is>
      </c>
    </row>
    <row r="6">
      <c r="A6" s="3" t="inlineStr">
        <is>
          <t>Segment Reporting, Asset Reconciling Item [Line Items]</t>
        </is>
      </c>
    </row>
    <row r="7">
      <c r="A7" s="4" t="inlineStr">
        <is>
          <t>Consolidated total assets</t>
        </is>
      </c>
      <c r="B7" s="6" t="n">
        <v>1904059</v>
      </c>
      <c r="C7" s="6" t="n">
        <v>2114451</v>
      </c>
    </row>
    <row r="8">
      <c r="A8" s="4" t="inlineStr">
        <is>
          <t>Ship-to-Ship Transfer</t>
        </is>
      </c>
    </row>
    <row r="9">
      <c r="A9" s="3" t="inlineStr">
        <is>
          <t>Segment Reporting, Asset Reconciling Item [Line Items]</t>
        </is>
      </c>
    </row>
    <row r="10">
      <c r="A10" s="4" t="inlineStr">
        <is>
          <t>Consolidated total assets</t>
        </is>
      </c>
      <c r="B10" s="5" t="n">
        <v>0</v>
      </c>
      <c r="C10" s="5" t="n">
        <v>262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Jun. 30, 2020</t>
        </is>
      </c>
      <c r="C1" s="2" t="inlineStr">
        <is>
          <t>Dec. 31, 2019</t>
        </is>
      </c>
    </row>
    <row r="2">
      <c r="A2" s="3" t="inlineStr">
        <is>
          <t>Debt Instrument [Line Items]</t>
        </is>
      </c>
    </row>
    <row r="3">
      <c r="A3" s="4" t="inlineStr">
        <is>
          <t>Total principal</t>
        </is>
      </c>
      <c r="B3" s="5" t="n">
        <v>321681</v>
      </c>
      <c r="C3" s="5" t="n">
        <v>562861</v>
      </c>
    </row>
    <row r="4">
      <c r="A4" s="4" t="inlineStr">
        <is>
          <t>Less: unamortized discount and debt issuance costs</t>
        </is>
      </c>
      <c r="B4" s="6" t="n">
        <v>-8743</v>
      </c>
      <c r="C4" s="6" t="n">
        <v>-3182</v>
      </c>
    </row>
    <row r="5">
      <c r="A5" s="4" t="inlineStr">
        <is>
          <t>Total debt</t>
        </is>
      </c>
      <c r="B5" s="6" t="n">
        <v>312938</v>
      </c>
      <c r="C5" s="6" t="n">
        <v>559679</v>
      </c>
    </row>
    <row r="6">
      <c r="A6" s="4" t="inlineStr">
        <is>
          <t>Less: current portion</t>
        </is>
      </c>
      <c r="B6" s="6" t="n">
        <v>-27549</v>
      </c>
      <c r="C6" s="6" t="n">
        <v>-43573</v>
      </c>
    </row>
    <row r="7">
      <c r="A7" s="4" t="inlineStr">
        <is>
          <t>Non-current portion of long-term debt</t>
        </is>
      </c>
      <c r="B7" s="6" t="n">
        <v>285389</v>
      </c>
      <c r="C7" s="6" t="n">
        <v>516106</v>
      </c>
    </row>
    <row r="8">
      <c r="A8" s="4" t="inlineStr">
        <is>
          <t>Revolving Credit Facility [Member]</t>
        </is>
      </c>
    </row>
    <row r="9">
      <c r="A9" s="3" t="inlineStr">
        <is>
          <t>Debt Instrument [Line Items]</t>
        </is>
      </c>
    </row>
    <row r="10">
      <c r="A10" s="4" t="inlineStr">
        <is>
          <t>Total principal</t>
        </is>
      </c>
      <c r="B10" s="6" t="n">
        <v>235000</v>
      </c>
      <c r="C10" s="6" t="n">
        <v>341132</v>
      </c>
    </row>
    <row r="11">
      <c r="A11" s="4" t="inlineStr">
        <is>
          <t>Term Loans</t>
        </is>
      </c>
    </row>
    <row r="12">
      <c r="A12" s="3" t="inlineStr">
        <is>
          <t>Debt Instrument [Line Items]</t>
        </is>
      </c>
    </row>
    <row r="13">
      <c r="A13" s="4" t="inlineStr">
        <is>
          <t>Total principal</t>
        </is>
      </c>
      <c r="B13" s="5" t="n">
        <v>86681</v>
      </c>
      <c r="C13" s="5" t="n">
        <v>2217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42" customWidth="1" min="2" max="2"/>
    <col width="36" customWidth="1" min="3" max="3"/>
    <col width="14" customWidth="1" min="4" max="4"/>
    <col width="32" customWidth="1" min="5" max="5"/>
  </cols>
  <sheetData>
    <row r="1">
      <c r="A1" s="1" t="inlineStr">
        <is>
          <t>Long-Term Debt - Additional Information - Revolvers and Term Loans (Details)</t>
        </is>
      </c>
      <c r="B1" s="2" t="inlineStr">
        <is>
          <t>6 Months Ended</t>
        </is>
      </c>
      <c r="C1" s="2" t="inlineStr">
        <is>
          <t>12 Months Ended</t>
        </is>
      </c>
    </row>
    <row r="2">
      <c r="B2" s="2" t="inlineStr">
        <is>
          <t>Jun. 30, 2020USD ($)credit_facilityvessel</t>
        </is>
      </c>
      <c r="C2" s="2" t="inlineStr">
        <is>
          <t>Dec. 31, 2019USD ($)credit_facility</t>
        </is>
      </c>
      <c r="D2" s="2" t="inlineStr">
        <is>
          <t>Dec. 31, 2018</t>
        </is>
      </c>
      <c r="E2" s="2" t="inlineStr">
        <is>
          <t>Aug. 01, 2020vesselSubsidiaries</t>
        </is>
      </c>
    </row>
    <row r="3">
      <c r="A3" s="3" t="inlineStr">
        <is>
          <t>Debt Instrument [Line Items]</t>
        </is>
      </c>
    </row>
    <row r="4">
      <c r="A4" s="4" t="inlineStr">
        <is>
          <t>Total principal</t>
        </is>
      </c>
      <c r="B4" s="5" t="n">
        <v>321681000</v>
      </c>
      <c r="C4" s="5" t="n">
        <v>562861000</v>
      </c>
    </row>
    <row r="5">
      <c r="A5" s="4" t="inlineStr">
        <is>
          <t>Repayments of Debt</t>
        </is>
      </c>
      <c r="B5" s="5" t="n">
        <v>455300000</v>
      </c>
    </row>
    <row r="6">
      <c r="A6" s="4" t="inlineStr">
        <is>
          <t>Weighted-average effective interest rate</t>
        </is>
      </c>
      <c r="B6" s="4" t="inlineStr">
        <is>
          <t>3.00%</t>
        </is>
      </c>
      <c r="C6" s="4" t="inlineStr">
        <is>
          <t>3.70%</t>
        </is>
      </c>
    </row>
    <row r="7">
      <c r="A7" s="4" t="inlineStr">
        <is>
          <t>Aggregate annual long-term principal repayments, remainder of 2020</t>
        </is>
      </c>
      <c r="B7" s="5" t="n">
        <v>22100000</v>
      </c>
    </row>
    <row r="8">
      <c r="A8" s="4" t="inlineStr">
        <is>
          <t>Aggregate annual long-term principal repayments, 2021</t>
        </is>
      </c>
      <c r="B8" s="6" t="n">
        <v>11200000</v>
      </c>
    </row>
    <row r="9">
      <c r="A9" s="4" t="inlineStr">
        <is>
          <t>Aggregate annual long-term principal repayments, 2022</t>
        </is>
      </c>
      <c r="B9" s="6" t="n">
        <v>11200000</v>
      </c>
    </row>
    <row r="10">
      <c r="A10" s="4" t="inlineStr">
        <is>
          <t>Aggregate annual long-term principal repayments, 2023</t>
        </is>
      </c>
      <c r="B10" s="6" t="n">
        <v>75900000</v>
      </c>
    </row>
    <row r="11">
      <c r="A11" s="4" t="inlineStr">
        <is>
          <t>Aggregate annual long-term principal repayments, 2024</t>
        </is>
      </c>
      <c r="B11" s="5" t="n">
        <v>201300000</v>
      </c>
    </row>
    <row r="12">
      <c r="A12" s="4" t="inlineStr">
        <is>
          <t>Revolving Credit Facility [Member]</t>
        </is>
      </c>
    </row>
    <row r="13">
      <c r="A13" s="3" t="inlineStr">
        <is>
          <t>Debt Instrument [Line Items]</t>
        </is>
      </c>
    </row>
    <row r="14">
      <c r="A14" s="4" t="inlineStr">
        <is>
          <t>Number Of Debt Instruments | credit_facility</t>
        </is>
      </c>
      <c r="B14" s="6" t="n">
        <v>1</v>
      </c>
      <c r="C14" s="6" t="n">
        <v>2</v>
      </c>
    </row>
    <row r="15">
      <c r="A15" s="4" t="inlineStr">
        <is>
          <t>Line of Credit Facility, Maximum Borrowing Capacity</t>
        </is>
      </c>
      <c r="B15" s="5" t="n">
        <v>485600000</v>
      </c>
      <c r="C15" s="5" t="n">
        <v>371500000</v>
      </c>
    </row>
    <row r="16">
      <c r="A16" s="4" t="inlineStr">
        <is>
          <t>Line of Credit Facility, Remaining Borrowing Capacity</t>
        </is>
      </c>
      <c r="B16" s="6" t="n">
        <v>250600000</v>
      </c>
      <c r="C16" s="6" t="n">
        <v>30400000</v>
      </c>
    </row>
    <row r="17">
      <c r="A17" s="4" t="inlineStr">
        <is>
          <t>Long-term Debt, Revolving Credit Facility, Decrease in Amount Available Remaining Fiscal Year</t>
        </is>
      </c>
      <c r="B17" s="6" t="n">
        <v>47200000</v>
      </c>
    </row>
    <row r="18">
      <c r="A18" s="4" t="inlineStr">
        <is>
          <t>Long-term Debt, Revolving Credit Facility, Decrease in Amount Available Year Two</t>
        </is>
      </c>
      <c r="B18" s="6" t="n">
        <v>91400000</v>
      </c>
    </row>
    <row r="19">
      <c r="A19" s="4" t="inlineStr">
        <is>
          <t>Long-term Debt, Revolving Credit Facility, Decrease in Amount Available Year Three</t>
        </is>
      </c>
      <c r="B19" s="6" t="n">
        <v>80400000</v>
      </c>
    </row>
    <row r="20">
      <c r="A20" s="4" t="inlineStr">
        <is>
          <t>Long-term Debt, Revolving Credit Facility, Decrease in Amount Available Year Four</t>
        </is>
      </c>
      <c r="B20" s="6" t="n">
        <v>65300000</v>
      </c>
    </row>
    <row r="21">
      <c r="A21" s="4" t="inlineStr">
        <is>
          <t>Long term Debt, Revolving Credit Facility Decrease in Amount Available Year Five</t>
        </is>
      </c>
      <c r="B21" s="6" t="n">
        <v>201300000</v>
      </c>
    </row>
    <row r="22">
      <c r="A22" s="4" t="inlineStr">
        <is>
          <t>Total principal</t>
        </is>
      </c>
      <c r="B22" s="5" t="n">
        <v>235000000</v>
      </c>
      <c r="C22" s="5" t="n">
        <v>341132000</v>
      </c>
    </row>
    <row r="23">
      <c r="A23" s="4" t="inlineStr">
        <is>
          <t>Term Loans</t>
        </is>
      </c>
    </row>
    <row r="24">
      <c r="A24" s="3" t="inlineStr">
        <is>
          <t>Debt Instrument [Line Items]</t>
        </is>
      </c>
    </row>
    <row r="25">
      <c r="A25" s="4" t="inlineStr">
        <is>
          <t>Number Of Debt Instruments | credit_facility</t>
        </is>
      </c>
      <c r="B25" s="6" t="n">
        <v>1</v>
      </c>
      <c r="C25" s="6" t="n">
        <v>3</v>
      </c>
    </row>
    <row r="26">
      <c r="A26" s="4" t="inlineStr">
        <is>
          <t>Total principal</t>
        </is>
      </c>
      <c r="B26" s="5" t="n">
        <v>86681000</v>
      </c>
      <c r="C26" s="5" t="n">
        <v>221729000</v>
      </c>
    </row>
    <row r="27">
      <c r="A27" s="4" t="inlineStr">
        <is>
          <t>Debt instrument, interest rate, stated percentage</t>
        </is>
      </c>
      <c r="B27" s="4" t="inlineStr">
        <is>
          <t>5.40%</t>
        </is>
      </c>
      <c r="C27" s="4" t="inlineStr">
        <is>
          <t>5.40%</t>
        </is>
      </c>
    </row>
    <row r="28">
      <c r="A28" s="4" t="inlineStr">
        <is>
          <t>Debt Instrument, Collateral, Number of Vessels | vessel</t>
        </is>
      </c>
      <c r="B28" s="6" t="n">
        <v>4</v>
      </c>
    </row>
    <row r="29">
      <c r="A29" s="4" t="inlineStr">
        <is>
          <t>Term Loan Due 2023 [Member]</t>
        </is>
      </c>
    </row>
    <row r="30">
      <c r="A30" s="3" t="inlineStr">
        <is>
          <t>Debt Instrument [Line Items]</t>
        </is>
      </c>
    </row>
    <row r="31">
      <c r="A31" s="4" t="inlineStr">
        <is>
          <t>Minimum liquidity covenant requirement</t>
        </is>
      </c>
      <c r="B31" s="5" t="n">
        <v>35000000</v>
      </c>
    </row>
    <row r="32">
      <c r="A32" s="4" t="inlineStr">
        <is>
          <t>Minimum liquidity as a percentage of consolidated debt covenant requirement</t>
        </is>
      </c>
      <c r="B32" s="4" t="inlineStr">
        <is>
          <t>5.00%</t>
        </is>
      </c>
    </row>
    <row r="33">
      <c r="A33" s="4" t="inlineStr">
        <is>
          <t>2020DebtFacilityMaturinginDecember2024 [Member]</t>
        </is>
      </c>
    </row>
    <row r="34">
      <c r="A34" s="3" t="inlineStr">
        <is>
          <t>Debt Instrument [Line Items]</t>
        </is>
      </c>
    </row>
    <row r="35">
      <c r="A35" s="4" t="inlineStr">
        <is>
          <t>Debt Instrument, Collateral, Number of Vessels | vessel</t>
        </is>
      </c>
      <c r="B35" s="6" t="n">
        <v>31</v>
      </c>
    </row>
    <row r="36">
      <c r="A36" s="4" t="inlineStr">
        <is>
          <t>Debt Instrument, Collateral Amount</t>
        </is>
      </c>
      <c r="B36" s="5" t="n">
        <v>1021400000</v>
      </c>
    </row>
    <row r="37">
      <c r="A37" s="4" t="inlineStr">
        <is>
          <t>Debt Covenant Minimum Hull Coverage Ratio</t>
        </is>
      </c>
      <c r="B37" s="4" t="inlineStr">
        <is>
          <t>125.00%</t>
        </is>
      </c>
    </row>
    <row r="38">
      <c r="A38" s="4" t="inlineStr">
        <is>
          <t>Actual Hull Coverage Ratio</t>
        </is>
      </c>
      <c r="B38" s="4" t="inlineStr">
        <is>
          <t>379.00%</t>
        </is>
      </c>
    </row>
    <row r="39">
      <c r="A39" s="4" t="inlineStr">
        <is>
          <t>Minimum liquidity covenant requirement</t>
        </is>
      </c>
      <c r="B39" s="5" t="n">
        <v>35000000</v>
      </c>
    </row>
    <row r="40">
      <c r="A40" s="4" t="inlineStr">
        <is>
          <t>Minimum liquidity as a percentage of consolidated debt covenant requirement</t>
        </is>
      </c>
      <c r="B40" s="4" t="inlineStr">
        <is>
          <t>5.00%</t>
        </is>
      </c>
    </row>
    <row r="41">
      <c r="A41" s="4" t="inlineStr">
        <is>
          <t>2020DebtFacilityMaturinginDecember2024 [Member] | Revolving Credit Facility [Member]</t>
        </is>
      </c>
    </row>
    <row r="42">
      <c r="A42" s="3" t="inlineStr">
        <is>
          <t>Debt Instrument [Line Items]</t>
        </is>
      </c>
    </row>
    <row r="43">
      <c r="A43" s="4" t="inlineStr">
        <is>
          <t>Total principal</t>
        </is>
      </c>
      <c r="B43" s="5" t="n">
        <v>235000000</v>
      </c>
    </row>
    <row r="44">
      <c r="A44" s="4" t="inlineStr">
        <is>
          <t>Guaranteed By Teekay Corporation | Term Loans</t>
        </is>
      </c>
    </row>
    <row r="45">
      <c r="A45" s="3" t="inlineStr">
        <is>
          <t>Debt Instrument [Line Items]</t>
        </is>
      </c>
    </row>
    <row r="46">
      <c r="A46" s="4" t="inlineStr">
        <is>
          <t>Minimum liquidity as a percentage of debt</t>
        </is>
      </c>
      <c r="B46" s="4" t="inlineStr">
        <is>
          <t>7.50%</t>
        </is>
      </c>
    </row>
    <row r="47">
      <c r="A47" s="4" t="inlineStr">
        <is>
          <t>Maintain the greater of free cash liquidity</t>
        </is>
      </c>
      <c r="B47" s="5" t="n">
        <v>100000000</v>
      </c>
    </row>
    <row r="48">
      <c r="A48" s="4" t="inlineStr">
        <is>
          <t>Minimum [Member]</t>
        </is>
      </c>
    </row>
    <row r="49">
      <c r="A49" s="3" t="inlineStr">
        <is>
          <t>Debt Instrument [Line Items]</t>
        </is>
      </c>
    </row>
    <row r="50">
      <c r="A50" s="4" t="inlineStr">
        <is>
          <t>Debt Instrument, Basis Spread on Variable Rate</t>
        </is>
      </c>
      <c r="B50" s="4" t="inlineStr">
        <is>
          <t>0.50%</t>
        </is>
      </c>
    </row>
    <row r="51">
      <c r="A51" s="4" t="inlineStr">
        <is>
          <t>Minimum [Member] | Term Loan Due 2023 [Member] | Term Loans</t>
        </is>
      </c>
    </row>
    <row r="52">
      <c r="A52" s="3" t="inlineStr">
        <is>
          <t>Debt Instrument [Line Items]</t>
        </is>
      </c>
    </row>
    <row r="53">
      <c r="A53" s="4" t="inlineStr">
        <is>
          <t>Debt Instrument, Term</t>
        </is>
      </c>
      <c r="B53" s="4" t="inlineStr">
        <is>
          <t>6 months</t>
        </is>
      </c>
    </row>
    <row r="54">
      <c r="A54" s="4" t="inlineStr">
        <is>
          <t>Minimum [Member] | Guaranteed By Teekay Corporation | Term Loans</t>
        </is>
      </c>
    </row>
    <row r="55">
      <c r="A55" s="3" t="inlineStr">
        <is>
          <t>Debt Instrument [Line Items]</t>
        </is>
      </c>
    </row>
    <row r="56">
      <c r="A56" s="4" t="inlineStr">
        <is>
          <t>Debt Instrument, Term</t>
        </is>
      </c>
      <c r="B56" s="4" t="inlineStr">
        <is>
          <t>6 months</t>
        </is>
      </c>
    </row>
    <row r="57">
      <c r="A57" s="4" t="inlineStr">
        <is>
          <t>Maximum</t>
        </is>
      </c>
    </row>
    <row r="58">
      <c r="A58" s="3" t="inlineStr">
        <is>
          <t>Debt Instrument [Line Items]</t>
        </is>
      </c>
    </row>
    <row r="59">
      <c r="A59" s="4" t="inlineStr">
        <is>
          <t>Debt Instrument, Basis Spread on Variable Rate</t>
        </is>
      </c>
      <c r="B59" s="4" t="inlineStr">
        <is>
          <t>3.50%</t>
        </is>
      </c>
    </row>
    <row r="60">
      <c r="A60" s="4" t="inlineStr">
        <is>
          <t>London Interbank Offered Rate (LIBOR) [Member]</t>
        </is>
      </c>
    </row>
    <row r="61">
      <c r="A61" s="3" t="inlineStr">
        <is>
          <t>Debt Instrument [Line Items]</t>
        </is>
      </c>
    </row>
    <row r="62">
      <c r="A62" s="4" t="inlineStr">
        <is>
          <t>Debt Instrument, Basis Spread on Variable Rate</t>
        </is>
      </c>
      <c r="B62" s="4" t="inlineStr">
        <is>
          <t>3.50%</t>
        </is>
      </c>
    </row>
    <row r="63">
      <c r="A63" s="4" t="inlineStr">
        <is>
          <t>London Interbank Offered Rate (LIBOR) [Member] | Revolving Credit Facility [Member]</t>
        </is>
      </c>
    </row>
    <row r="64">
      <c r="A64" s="3" t="inlineStr">
        <is>
          <t>Debt Instrument [Line Items]</t>
        </is>
      </c>
    </row>
    <row r="65">
      <c r="A65" s="4" t="inlineStr">
        <is>
          <t>Debt Instrument, Basis Spread on Variable Rate</t>
        </is>
      </c>
      <c r="B65" s="4" t="inlineStr">
        <is>
          <t>2.40%</t>
        </is>
      </c>
    </row>
    <row r="66">
      <c r="A66" s="4" t="inlineStr">
        <is>
          <t>London Interbank Offered Rate (LIBOR) [Member] | Term Loans</t>
        </is>
      </c>
    </row>
    <row r="67">
      <c r="A67" s="3" t="inlineStr">
        <is>
          <t>Debt Instrument [Line Items]</t>
        </is>
      </c>
    </row>
    <row r="68">
      <c r="A68" s="4" t="inlineStr">
        <is>
          <t>Debt Instrument, Basis Spread on Variable Rate</t>
        </is>
      </c>
      <c r="B68" s="4" t="inlineStr">
        <is>
          <t>0.50%</t>
        </is>
      </c>
    </row>
    <row r="69">
      <c r="A69" s="4" t="inlineStr">
        <is>
          <t>London Interbank Offered Rate (LIBOR) [Member] | Minimum [Member] | Revolving Credit Facility [Member]</t>
        </is>
      </c>
    </row>
    <row r="70">
      <c r="A70" s="3" t="inlineStr">
        <is>
          <t>Debt Instrument [Line Items]</t>
        </is>
      </c>
    </row>
    <row r="71">
      <c r="A71" s="4" t="inlineStr">
        <is>
          <t>Debt Instrument, Basis Spread on Variable Rate</t>
        </is>
      </c>
      <c r="C71" s="4" t="inlineStr">
        <is>
          <t>2.00%</t>
        </is>
      </c>
    </row>
    <row r="72">
      <c r="A72" s="4" t="inlineStr">
        <is>
          <t>London Interbank Offered Rate (LIBOR) [Member] | Minimum [Member] | Term Loans</t>
        </is>
      </c>
    </row>
    <row r="73">
      <c r="A73" s="3" t="inlineStr">
        <is>
          <t>Debt Instrument [Line Items]</t>
        </is>
      </c>
    </row>
    <row r="74">
      <c r="A74" s="4" t="inlineStr">
        <is>
          <t>Debt Instrument, Basis Spread on Variable Rate</t>
        </is>
      </c>
      <c r="C74" s="4" t="inlineStr">
        <is>
          <t>0.30%</t>
        </is>
      </c>
    </row>
    <row r="75">
      <c r="A75" s="4" t="inlineStr">
        <is>
          <t>London Interbank Offered Rate (LIBOR) [Member] | Maximum | Revolving Credit Facility [Member]</t>
        </is>
      </c>
    </row>
    <row r="76">
      <c r="A76" s="3" t="inlineStr">
        <is>
          <t>Debt Instrument [Line Items]</t>
        </is>
      </c>
    </row>
    <row r="77">
      <c r="A77" s="4" t="inlineStr">
        <is>
          <t>Debt Instrument, Basis Spread on Variable Rate</t>
        </is>
      </c>
      <c r="C77" s="4" t="inlineStr">
        <is>
          <t>2.75%</t>
        </is>
      </c>
    </row>
    <row r="78">
      <c r="A78" s="4" t="inlineStr">
        <is>
          <t>London Interbank Offered Rate (LIBOR) [Member] | Maximum | Term Loans</t>
        </is>
      </c>
    </row>
    <row r="79">
      <c r="A79" s="3" t="inlineStr">
        <is>
          <t>Debt Instrument [Line Items]</t>
        </is>
      </c>
    </row>
    <row r="80">
      <c r="A80" s="4" t="inlineStr">
        <is>
          <t>Debt Instrument, Basis Spread on Variable Rate</t>
        </is>
      </c>
      <c r="D80" s="4" t="inlineStr">
        <is>
          <t>2.00%</t>
        </is>
      </c>
    </row>
    <row r="81">
      <c r="A81" s="4" t="inlineStr">
        <is>
          <t>Subsequent Event [Member] | Term Loan Due 2023 [Member] | Term Loans</t>
        </is>
      </c>
    </row>
    <row r="82">
      <c r="A82" s="3" t="inlineStr">
        <is>
          <t>Debt Instrument [Line Items]</t>
        </is>
      </c>
    </row>
    <row r="83">
      <c r="A83" s="4" t="inlineStr">
        <is>
          <t>Debt Instrument, Collateral, Number of Vessels | vessel</t>
        </is>
      </c>
      <c r="E83" s="6" t="n">
        <v>4</v>
      </c>
    </row>
    <row r="84">
      <c r="A84" s="4" t="inlineStr">
        <is>
          <t>Subsequent Event [Member] | Financial Guarantee [Member] | Term Loan Due 2023 [Member]</t>
        </is>
      </c>
    </row>
    <row r="85">
      <c r="A85" s="3" t="inlineStr">
        <is>
          <t>Debt Instrument [Line Items]</t>
        </is>
      </c>
    </row>
    <row r="86">
      <c r="A86" s="4" t="inlineStr">
        <is>
          <t>Number of Subsidiaries | Subsidiaries</t>
        </is>
      </c>
      <c r="E86" s="6" t="n">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Finance Lease Obligation (Details) - USD ($) $ in Thousands</t>
        </is>
      </c>
      <c r="B1" s="2" t="inlineStr">
        <is>
          <t>Jun. 30, 2020</t>
        </is>
      </c>
      <c r="C1" s="2" t="inlineStr">
        <is>
          <t>Dec. 31, 2019</t>
        </is>
      </c>
    </row>
    <row r="2">
      <c r="A2" s="3" t="inlineStr">
        <is>
          <t>Leases [Abstract]</t>
        </is>
      </c>
    </row>
    <row r="3">
      <c r="A3" s="4" t="inlineStr">
        <is>
          <t>Finance Lease, Liability</t>
        </is>
      </c>
      <c r="B3" s="5" t="n">
        <v>402519</v>
      </c>
      <c r="C3" s="5" t="n">
        <v>414788</v>
      </c>
    </row>
    <row r="4">
      <c r="A4" s="4" t="inlineStr">
        <is>
          <t>Current obligations related to finance leases (note 7)</t>
        </is>
      </c>
      <c r="B4" s="6" t="n">
        <v>26281</v>
      </c>
      <c r="C4" s="6" t="n">
        <v>25357</v>
      </c>
    </row>
    <row r="5">
      <c r="A5" s="4" t="inlineStr">
        <is>
          <t>Long-term obligations related to finance leases (note 7)</t>
        </is>
      </c>
      <c r="B5" s="5" t="n">
        <v>376238</v>
      </c>
      <c r="C5" s="5" t="n">
        <v>3894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Leases - Additional Information (Details)</t>
        </is>
      </c>
      <c r="B1" s="2" t="inlineStr">
        <is>
          <t>6 Months Ended</t>
        </is>
      </c>
    </row>
    <row r="2">
      <c r="B2" s="2" t="inlineStr">
        <is>
          <t>Jun. 30, 2020USD ($)vessel</t>
        </is>
      </c>
      <c r="C2" s="2" t="inlineStr">
        <is>
          <t>Jun. 30, 2019USD ($)</t>
        </is>
      </c>
      <c r="D2" s="2" t="inlineStr">
        <is>
          <t>Dec. 31, 2019USD ($)</t>
        </is>
      </c>
    </row>
    <row r="3">
      <c r="A3" s="3" t="inlineStr">
        <is>
          <t>Finance Leased Assets [Line Items]</t>
        </is>
      </c>
    </row>
    <row r="4">
      <c r="A4" s="4" t="inlineStr">
        <is>
          <t>Proceeds from financing related to sales and leaseback of vessels | $</t>
        </is>
      </c>
      <c r="B4" s="5" t="n">
        <v>0</v>
      </c>
      <c r="C4" s="5" t="n">
        <v>63720000</v>
      </c>
    </row>
    <row r="5">
      <c r="A5" s="4" t="inlineStr">
        <is>
          <t>Finance Lease, Weighted Average Discount Rate, Percent</t>
        </is>
      </c>
      <c r="B5" s="4" t="inlineStr">
        <is>
          <t>7.60%</t>
        </is>
      </c>
      <c r="D5" s="4" t="inlineStr">
        <is>
          <t>7.60%</t>
        </is>
      </c>
    </row>
    <row r="6">
      <c r="A6" s="4" t="inlineStr">
        <is>
          <t>Suezmax, Aframax and LR2 Vessels [Member]</t>
        </is>
      </c>
    </row>
    <row r="7">
      <c r="A7" s="3" t="inlineStr">
        <is>
          <t>Finance Leased Assets [Line Items]</t>
        </is>
      </c>
    </row>
    <row r="8">
      <c r="A8" s="4" t="inlineStr">
        <is>
          <t>Number Of Vessels</t>
        </is>
      </c>
      <c r="B8" s="6" t="n">
        <v>16</v>
      </c>
    </row>
    <row r="9">
      <c r="A9" s="4" t="inlineStr">
        <is>
          <t>Number of Vessels with Purchase Option</t>
        </is>
      </c>
      <c r="B9" s="6" t="n">
        <v>16</v>
      </c>
    </row>
    <row r="10">
      <c r="A10" s="4" t="inlineStr">
        <is>
          <t>Suezmax Tankers</t>
        </is>
      </c>
    </row>
    <row r="11">
      <c r="A11" s="3" t="inlineStr">
        <is>
          <t>Finance Leased Assets [Line Items]</t>
        </is>
      </c>
    </row>
    <row r="12">
      <c r="A12" s="4" t="inlineStr">
        <is>
          <t>Number Of Vessels</t>
        </is>
      </c>
      <c r="B12" s="6" t="n">
        <v>3</v>
      </c>
    </row>
    <row r="13">
      <c r="A13" s="4" t="inlineStr">
        <is>
          <t>Minimum [Member]</t>
        </is>
      </c>
    </row>
    <row r="14">
      <c r="A14" s="3" t="inlineStr">
        <is>
          <t>Finance Leased Assets [Line Items]</t>
        </is>
      </c>
    </row>
    <row r="15">
      <c r="A15" s="4" t="inlineStr">
        <is>
          <t>Sale Leaseback Transaction, Lease Terms</t>
        </is>
      </c>
      <c r="B15" s="4" t="inlineStr">
        <is>
          <t>P9Y</t>
        </is>
      </c>
    </row>
    <row r="16">
      <c r="A16" s="4" t="inlineStr">
        <is>
          <t>Maximum</t>
        </is>
      </c>
    </row>
    <row r="17">
      <c r="A17" s="3" t="inlineStr">
        <is>
          <t>Finance Leased Assets [Line Items]</t>
        </is>
      </c>
    </row>
    <row r="18">
      <c r="A18" s="4" t="inlineStr">
        <is>
          <t>Sale Leaseback Transaction, Lease Terms</t>
        </is>
      </c>
      <c r="B18" s="4" t="inlineStr">
        <is>
          <t>P12Y</t>
        </is>
      </c>
    </row>
    <row r="19">
      <c r="A19" s="4" t="inlineStr">
        <is>
          <t>July 2017 Sale Leaseback [Member]</t>
        </is>
      </c>
    </row>
    <row r="20">
      <c r="A20" s="3" t="inlineStr">
        <is>
          <t>Finance Leased Assets [Line Items]</t>
        </is>
      </c>
    </row>
    <row r="21">
      <c r="A21" s="4" t="inlineStr">
        <is>
          <t>Debt Covenant Minimum Hull Coverage Ratio, Thereafter</t>
        </is>
      </c>
      <c r="B21" s="4" t="inlineStr">
        <is>
          <t>100.00%</t>
        </is>
      </c>
    </row>
    <row r="22">
      <c r="A22" s="4" t="inlineStr">
        <is>
          <t>Debt Covenant Minimum Hull Coverage Ratio, Years 1, 2 and 3</t>
        </is>
      </c>
      <c r="B22" s="4" t="inlineStr">
        <is>
          <t>90.00%</t>
        </is>
      </c>
    </row>
    <row r="23">
      <c r="A23" s="4" t="inlineStr">
        <is>
          <t>Actual Hull Coverage Ratio</t>
        </is>
      </c>
      <c r="B23" s="4" t="inlineStr">
        <is>
          <t>129.00%</t>
        </is>
      </c>
      <c r="D23" s="4" t="inlineStr">
        <is>
          <t>122.00%</t>
        </is>
      </c>
    </row>
    <row r="24">
      <c r="A24" s="4" t="inlineStr">
        <is>
          <t>September 2018 Sale Leaseback [Member]</t>
        </is>
      </c>
    </row>
    <row r="25">
      <c r="A25" s="3" t="inlineStr">
        <is>
          <t>Finance Leased Assets [Line Items]</t>
        </is>
      </c>
    </row>
    <row r="26">
      <c r="A26" s="4" t="inlineStr">
        <is>
          <t>Maintain 78% Hull Coverage Ratio for the Second Year</t>
        </is>
      </c>
      <c r="B26" s="4" t="inlineStr">
        <is>
          <t>78.00%</t>
        </is>
      </c>
    </row>
    <row r="27">
      <c r="A27" s="4" t="inlineStr">
        <is>
          <t>Debt Covenant Minimum Hull Coverage Ratio, Thereafter</t>
        </is>
      </c>
      <c r="B27" s="4" t="inlineStr">
        <is>
          <t>90.00%</t>
        </is>
      </c>
    </row>
    <row r="28">
      <c r="A28" s="4" t="inlineStr">
        <is>
          <t>Actual Hull Coverage Ratio</t>
        </is>
      </c>
      <c r="B28" s="4" t="inlineStr">
        <is>
          <t>110.00%</t>
        </is>
      </c>
      <c r="D28" s="4" t="inlineStr">
        <is>
          <t>115.00%</t>
        </is>
      </c>
    </row>
    <row r="29">
      <c r="A29" s="4" t="inlineStr">
        <is>
          <t>Maintain 80% Hull Coverage Ratio Year 3 &amp; 4</t>
        </is>
      </c>
      <c r="B29" s="4" t="inlineStr">
        <is>
          <t>80.00%</t>
        </is>
      </c>
    </row>
    <row r="30">
      <c r="A30" s="4" t="inlineStr">
        <is>
          <t>November 2018 Sale leaseback Transaction [Member]</t>
        </is>
      </c>
    </row>
    <row r="31">
      <c r="A31" s="3" t="inlineStr">
        <is>
          <t>Finance Leased Assets [Line Items]</t>
        </is>
      </c>
    </row>
    <row r="32">
      <c r="A32" s="4" t="inlineStr">
        <is>
          <t>Maintain 100% Hull Overage Ratio</t>
        </is>
      </c>
      <c r="B32" s="4" t="inlineStr">
        <is>
          <t>100.00%</t>
        </is>
      </c>
    </row>
    <row r="33">
      <c r="A33" s="4" t="inlineStr">
        <is>
          <t>November 2018 Sale leaseback Transaction [Member] | Suezmax, Aframax and LR2 Sale Leaseback [Member]</t>
        </is>
      </c>
    </row>
    <row r="34">
      <c r="A34" s="3" t="inlineStr">
        <is>
          <t>Finance Leased Assets [Line Items]</t>
        </is>
      </c>
    </row>
    <row r="35">
      <c r="A35" s="4" t="inlineStr">
        <is>
          <t>Actual Hull Coverage Ratio</t>
        </is>
      </c>
      <c r="B35" s="4" t="inlineStr">
        <is>
          <t>163.00%</t>
        </is>
      </c>
      <c r="D35" s="4" t="inlineStr">
        <is>
          <t>158.00%</t>
        </is>
      </c>
    </row>
    <row r="36">
      <c r="A36" s="4" t="inlineStr">
        <is>
          <t>May 2019 Sale Leaseback [Member]</t>
        </is>
      </c>
    </row>
    <row r="37">
      <c r="A37" s="3" t="inlineStr">
        <is>
          <t>Finance Leased Assets [Line Items]</t>
        </is>
      </c>
    </row>
    <row r="38">
      <c r="A38" s="4" t="inlineStr">
        <is>
          <t>Debt Covenant Minimum Hull Coverage Ratio, Thereafter</t>
        </is>
      </c>
      <c r="B38" s="4" t="inlineStr">
        <is>
          <t>90.00%</t>
        </is>
      </c>
    </row>
    <row r="39">
      <c r="A39" s="4" t="inlineStr">
        <is>
          <t>Debt Covenant Minimum Hull Coverage Ratio, Year 1</t>
        </is>
      </c>
      <c r="B39" s="4" t="inlineStr">
        <is>
          <t>75.00%</t>
        </is>
      </c>
    </row>
    <row r="40">
      <c r="A40" s="4" t="inlineStr">
        <is>
          <t>Actual Hull Coverage Ratio</t>
        </is>
      </c>
      <c r="B40" s="4" t="inlineStr">
        <is>
          <t>102.00%</t>
        </is>
      </c>
      <c r="D40" s="4" t="inlineStr">
        <is>
          <t>109.00%</t>
        </is>
      </c>
    </row>
    <row r="41">
      <c r="A41" s="4" t="inlineStr">
        <is>
          <t>Debt Covenant Minimum Hull Coverage Ratio, Year 2</t>
        </is>
      </c>
      <c r="B41" s="4" t="inlineStr">
        <is>
          <t>78.00%</t>
        </is>
      </c>
    </row>
    <row r="42">
      <c r="A42" s="4" t="inlineStr">
        <is>
          <t>Maintain 80% Hull Coverage Ratio Year 3 &amp; 4</t>
        </is>
      </c>
      <c r="B42" s="4" t="inlineStr">
        <is>
          <t>80.00%</t>
        </is>
      </c>
    </row>
    <row r="43">
      <c r="A43" s="4" t="inlineStr">
        <is>
          <t>Purchase Commitment [Member]</t>
        </is>
      </c>
    </row>
    <row r="44">
      <c r="A44" s="3" t="inlineStr">
        <is>
          <t>Finance Leased Assets [Line Items]</t>
        </is>
      </c>
    </row>
    <row r="45">
      <c r="A45" s="4" t="inlineStr">
        <is>
          <t>Number Of Vessels</t>
        </is>
      </c>
      <c r="B45" s="6" t="n">
        <v>8</v>
      </c>
    </row>
    <row r="46">
      <c r="A46" s="4" t="inlineStr">
        <is>
          <t>Finance Lease Obligations [Member]</t>
        </is>
      </c>
    </row>
    <row r="47">
      <c r="A47" s="3" t="inlineStr">
        <is>
          <t>Finance Leased Assets [Line Items]</t>
        </is>
      </c>
    </row>
    <row r="48">
      <c r="A48" s="4" t="inlineStr">
        <is>
          <t>Minimum liquidity covenant requirement | $</t>
        </is>
      </c>
      <c r="B48" s="5" t="n">
        <v>35000000</v>
      </c>
    </row>
    <row r="49">
      <c r="A49" s="4" t="inlineStr">
        <is>
          <t>Minimum liquidity as a percentage of consolidated debt covenant requirement</t>
        </is>
      </c>
      <c r="B49" s="4" t="inlineStr">
        <is>
          <t>5.00%</t>
        </is>
      </c>
    </row>
    <row r="50">
      <c r="A50" s="4" t="inlineStr">
        <is>
          <t>Finance Lease, Liability, Payment, Due | $</t>
        </is>
      </c>
      <c r="B50" s="5" t="n">
        <v>573900000</v>
      </c>
      <c r="D50" s="5" t="n">
        <v>601700000</v>
      </c>
    </row>
    <row r="51">
      <c r="A51" s="4" t="inlineStr">
        <is>
          <t>Finance Lease, Liability, Undiscounted Excess Amount | $</t>
        </is>
      </c>
      <c r="B51" s="5" t="n">
        <v>171400000</v>
      </c>
      <c r="D51" s="5" t="n">
        <v>186900000</v>
      </c>
    </row>
    <row r="52">
      <c r="A52" s="4" t="inlineStr">
        <is>
          <t>Finance Lease Obligations [Member] | Minimum [Member]</t>
        </is>
      </c>
    </row>
    <row r="53">
      <c r="A53" s="3" t="inlineStr">
        <is>
          <t>Finance Leased Assets [Line Items]</t>
        </is>
      </c>
    </row>
    <row r="54">
      <c r="A54" s="4" t="inlineStr">
        <is>
          <t>Debt Instrument, Term</t>
        </is>
      </c>
      <c r="B54" s="4" t="inlineStr">
        <is>
          <t>6 months</t>
        </is>
      </c>
    </row>
    <row r="55">
      <c r="A55" s="4" t="inlineStr">
        <is>
          <t>Finance Lease Obligations [Member] | July 2017 Sale Leaseback [Member]</t>
        </is>
      </c>
    </row>
    <row r="56">
      <c r="A56" s="3" t="inlineStr">
        <is>
          <t>Finance Leased Assets [Line Items]</t>
        </is>
      </c>
    </row>
    <row r="57">
      <c r="A57" s="4" t="inlineStr">
        <is>
          <t>Number Of Vessels</t>
        </is>
      </c>
      <c r="B57" s="6" t="n">
        <v>4</v>
      </c>
    </row>
    <row r="58">
      <c r="A58" s="4" t="inlineStr">
        <is>
          <t>Finance Lease Obligations [Member] | September 2018 Sale Leaseback [Member]</t>
        </is>
      </c>
    </row>
    <row r="59">
      <c r="A59" s="3" t="inlineStr">
        <is>
          <t>Finance Leased Assets [Line Items]</t>
        </is>
      </c>
    </row>
    <row r="60">
      <c r="A60" s="4" t="inlineStr">
        <is>
          <t>Number Of Vessels</t>
        </is>
      </c>
      <c r="B60" s="6" t="n">
        <v>6</v>
      </c>
    </row>
    <row r="61">
      <c r="A61" s="4" t="inlineStr">
        <is>
          <t>Finance Lease Obligations [Member] | November 2018 Sale leaseback Transaction [Member]</t>
        </is>
      </c>
    </row>
    <row r="62">
      <c r="A62" s="3" t="inlineStr">
        <is>
          <t>Finance Leased Assets [Line Items]</t>
        </is>
      </c>
    </row>
    <row r="63">
      <c r="A63" s="4" t="inlineStr">
        <is>
          <t>Number Of Vessels</t>
        </is>
      </c>
      <c r="B63" s="6" t="n">
        <v>4</v>
      </c>
    </row>
    <row r="64">
      <c r="A64" s="4" t="inlineStr">
        <is>
          <t>Finance Lease Obligations [Member] | May 2019 Sale Leaseback [Member]</t>
        </is>
      </c>
    </row>
    <row r="65">
      <c r="A65" s="3" t="inlineStr">
        <is>
          <t>Finance Leased Assets [Line Items]</t>
        </is>
      </c>
    </row>
    <row r="66">
      <c r="A66" s="4" t="inlineStr">
        <is>
          <t>Number Of Vessels</t>
        </is>
      </c>
      <c r="B66"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Future Minimum Lease Payments (Details) - USD ($)</t>
        </is>
      </c>
      <c r="B1" s="2" t="inlineStr">
        <is>
          <t>Jun. 30, 2020</t>
        </is>
      </c>
      <c r="C1" s="2" t="inlineStr">
        <is>
          <t>Dec. 31, 2019</t>
        </is>
      </c>
    </row>
    <row r="2">
      <c r="A2" s="3" t="inlineStr">
        <is>
          <t>Finance Leased Assets [Line Items]</t>
        </is>
      </c>
    </row>
    <row r="3">
      <c r="A3" s="4" t="inlineStr">
        <is>
          <t>Finance Lease, Liability, Payments, Due Next Twelve Months</t>
        </is>
      </c>
      <c r="B3" s="5" t="n">
        <v>28449000</v>
      </c>
    </row>
    <row r="4">
      <c r="A4" s="4" t="inlineStr">
        <is>
          <t>Finance Lease, Liability, Payments, Due Year Two</t>
        </is>
      </c>
      <c r="B4" s="6" t="n">
        <v>56222000</v>
      </c>
    </row>
    <row r="5">
      <c r="A5" s="4" t="inlineStr">
        <is>
          <t>Finance Lease, Liability, Payments, Due Year Three</t>
        </is>
      </c>
      <c r="B5" s="6" t="n">
        <v>56213000</v>
      </c>
    </row>
    <row r="6">
      <c r="A6" s="4" t="inlineStr">
        <is>
          <t>Finance Lease, Liability, Payments, Due Year Four</t>
        </is>
      </c>
      <c r="B6" s="6" t="n">
        <v>56204000</v>
      </c>
    </row>
    <row r="7">
      <c r="A7" s="4" t="inlineStr">
        <is>
          <t>Finance Lease, Liability, Payments, Due Year Five</t>
        </is>
      </c>
      <c r="B7" s="6" t="n">
        <v>56348000</v>
      </c>
    </row>
    <row r="8">
      <c r="A8" s="4" t="inlineStr">
        <is>
          <t>Finance Lease, Liability, Payments, Due after Year Five</t>
        </is>
      </c>
      <c r="B8" s="6" t="n">
        <v>320481000</v>
      </c>
    </row>
    <row r="9">
      <c r="A9" s="4" t="inlineStr">
        <is>
          <t>Finance Lease Obligations [Member]</t>
        </is>
      </c>
    </row>
    <row r="10">
      <c r="A10" s="3" t="inlineStr">
        <is>
          <t>Finance Leased Assets [Line Items]</t>
        </is>
      </c>
    </row>
    <row r="11">
      <c r="A11" s="4" t="inlineStr">
        <is>
          <t>Debt Covenant Minimum Free Liquidity And Undrawn Revolving Credit Line</t>
        </is>
      </c>
      <c r="B11" s="6" t="n">
        <v>35000000</v>
      </c>
    </row>
    <row r="12">
      <c r="A12" s="4" t="inlineStr">
        <is>
          <t>Finance Lease, Liability, Payment, Due</t>
        </is>
      </c>
      <c r="B12" s="6" t="n">
        <v>573900000</v>
      </c>
      <c r="C12" s="5" t="n">
        <v>601700000</v>
      </c>
    </row>
    <row r="13">
      <c r="A13" s="4" t="inlineStr">
        <is>
          <t>Finance Lease, Liability, Undiscounted Excess Amount</t>
        </is>
      </c>
      <c r="B13" s="5" t="n">
        <v>171400000</v>
      </c>
      <c r="C13" s="5" t="n">
        <v>186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Operating Leases (Details) - USD ($) $ in Thousands</t>
        </is>
      </c>
      <c r="B1" s="2" t="inlineStr">
        <is>
          <t>Jun. 30, 2020</t>
        </is>
      </c>
      <c r="C1" s="2" t="inlineStr">
        <is>
          <t>Dec. 31, 2019</t>
        </is>
      </c>
    </row>
    <row r="2">
      <c r="A2" s="3" t="inlineStr">
        <is>
          <t>Operating Leased Assets [Line Items]</t>
        </is>
      </c>
    </row>
    <row r="3">
      <c r="A3" s="4" t="inlineStr">
        <is>
          <t>Operating lease right-of-use assets (note 7)</t>
        </is>
      </c>
      <c r="B3" s="5" t="n">
        <v>10758</v>
      </c>
      <c r="C3" s="5" t="n">
        <v>19560</v>
      </c>
    </row>
    <row r="4">
      <c r="A4" s="4" t="inlineStr">
        <is>
          <t>Lessee, Operating Lease, Liability, Payments, Due Year Two</t>
        </is>
      </c>
      <c r="B4" s="6" t="n">
        <v>6500</v>
      </c>
    </row>
    <row r="5">
      <c r="A5" s="4" t="inlineStr">
        <is>
          <t>Operating Leases, Future Minimum Payments, Remainder of Fiscal Year</t>
        </is>
      </c>
      <c r="B5" s="5" t="n">
        <v>17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5" t="n">
        <v>205037</v>
      </c>
      <c r="C4" s="5" t="n">
        <v>-1860</v>
      </c>
    </row>
    <row r="5">
      <c r="A5" s="3" t="inlineStr">
        <is>
          <t>Non-cash items:</t>
        </is>
      </c>
    </row>
    <row r="6">
      <c r="A6" s="4" t="inlineStr">
        <is>
          <t>Unrealized loss on derivative instruments (note 8)</t>
        </is>
      </c>
      <c r="B6" s="6" t="n">
        <v>1776</v>
      </c>
      <c r="C6" s="6" t="n">
        <v>4366</v>
      </c>
    </row>
    <row r="7">
      <c r="A7" s="4" t="inlineStr">
        <is>
          <t>Depreciation and amortization</t>
        </is>
      </c>
      <c r="B7" s="6" t="n">
        <v>59178</v>
      </c>
      <c r="C7" s="6" t="n">
        <v>60523</v>
      </c>
    </row>
    <row r="8">
      <c r="A8" s="4" t="inlineStr">
        <is>
          <t>Equity income</t>
        </is>
      </c>
      <c r="B8" s="6" t="n">
        <v>-5128</v>
      </c>
      <c r="C8" s="6" t="n">
        <v>-584</v>
      </c>
    </row>
    <row r="9">
      <c r="A9" s="4" t="inlineStr">
        <is>
          <t>Income tax (recovery) expense (note 10)</t>
        </is>
      </c>
      <c r="B9" s="6" t="n">
        <v>13934</v>
      </c>
      <c r="C9" s="6" t="n">
        <v>-4253</v>
      </c>
    </row>
    <row r="10">
      <c r="A10" s="4" t="inlineStr">
        <is>
          <t>Other</t>
        </is>
      </c>
      <c r="B10" s="6" t="n">
        <v>-8</v>
      </c>
      <c r="C10" s="6" t="n">
        <v>2743</v>
      </c>
    </row>
    <row r="11">
      <c r="A11" s="4" t="inlineStr">
        <is>
          <t>Loss on Sale of Assets and Write-Down of Assets</t>
        </is>
      </c>
      <c r="B11" s="6" t="n">
        <v>191</v>
      </c>
      <c r="C11" s="6" t="n">
        <v>0</v>
      </c>
    </row>
    <row r="12">
      <c r="A12" s="4" t="inlineStr">
        <is>
          <t>Change in operating assets and liabilities</t>
        </is>
      </c>
      <c r="B12" s="6" t="n">
        <v>60379</v>
      </c>
      <c r="C12" s="6" t="n">
        <v>23198</v>
      </c>
    </row>
    <row r="13">
      <c r="A13" s="4" t="inlineStr">
        <is>
          <t>Expenditures for dry docking</t>
        </is>
      </c>
      <c r="B13" s="6" t="n">
        <v>-3681</v>
      </c>
      <c r="C13" s="6" t="n">
        <v>-27815</v>
      </c>
    </row>
    <row r="14">
      <c r="A14" s="4" t="inlineStr">
        <is>
          <t>Net operating cash flow</t>
        </is>
      </c>
      <c r="B14" s="6" t="n">
        <v>304871</v>
      </c>
      <c r="C14" s="6" t="n">
        <v>64366</v>
      </c>
    </row>
    <row r="15">
      <c r="A15" s="3" t="inlineStr">
        <is>
          <t>FINANCING ACTIVITIES</t>
        </is>
      </c>
    </row>
    <row r="16">
      <c r="A16" s="4" t="inlineStr">
        <is>
          <t>Proceeds from short-term debt (note 5)</t>
        </is>
      </c>
      <c r="B16" s="6" t="n">
        <v>205000</v>
      </c>
      <c r="C16" s="6" t="n">
        <v>65000</v>
      </c>
    </row>
    <row r="17">
      <c r="A17" s="4" t="inlineStr">
        <is>
          <t>Proceeds from long-term debt, net of issuance costs (note 6)</t>
        </is>
      </c>
      <c r="B17" s="6" t="n">
        <v>477822</v>
      </c>
      <c r="C17" s="6" t="n">
        <v>16421</v>
      </c>
    </row>
    <row r="18">
      <c r="A18" s="4" t="inlineStr">
        <is>
          <t>Scheduled repayments of long-term debt (note 6)</t>
        </is>
      </c>
      <c r="B18" s="6" t="n">
        <v>-8812</v>
      </c>
      <c r="C18" s="6" t="n">
        <v>-50800</v>
      </c>
    </row>
    <row r="19">
      <c r="A19" s="4" t="inlineStr">
        <is>
          <t>Prepayments of long-term debt (note 6)</t>
        </is>
      </c>
      <c r="B19" s="6" t="n">
        <v>717368</v>
      </c>
      <c r="C19" s="6" t="n">
        <v>109688</v>
      </c>
    </row>
    <row r="20">
      <c r="A20" s="4" t="inlineStr">
        <is>
          <t>Prepayments of short-term debt (note 5)</t>
        </is>
      </c>
      <c r="B20" s="6" t="n">
        <v>-245000</v>
      </c>
      <c r="C20" s="6" t="n">
        <v>-50000</v>
      </c>
    </row>
    <row r="21">
      <c r="A21" s="4" t="inlineStr">
        <is>
          <t>Proceeds from financing related to sales and leaseback of vessels (note 8)</t>
        </is>
      </c>
      <c r="B21" s="6" t="n">
        <v>0</v>
      </c>
      <c r="C21" s="6" t="n">
        <v>63720</v>
      </c>
    </row>
    <row r="22">
      <c r="A22" s="4" t="inlineStr">
        <is>
          <t>Scheduled repayments of obligations related to finance leases (note 7)</t>
        </is>
      </c>
      <c r="B22" s="6" t="n">
        <v>-12269</v>
      </c>
      <c r="C22" s="6" t="n">
        <v>-12073</v>
      </c>
    </row>
    <row r="23">
      <c r="A23" s="4" t="inlineStr">
        <is>
          <t>Other</t>
        </is>
      </c>
      <c r="B23" s="6" t="n">
        <v>-562</v>
      </c>
      <c r="C23" s="6" t="n">
        <v>-126</v>
      </c>
    </row>
    <row r="24">
      <c r="A24" s="4" t="inlineStr">
        <is>
          <t>Net financing cash flow</t>
        </is>
      </c>
      <c r="B24" s="6" t="n">
        <v>-301189</v>
      </c>
      <c r="C24" s="6" t="n">
        <v>-77546</v>
      </c>
    </row>
    <row r="25">
      <c r="A25" s="3" t="inlineStr">
        <is>
          <t>INVESTING ACTIVITIES</t>
        </is>
      </c>
    </row>
    <row r="26">
      <c r="A26" s="4" t="inlineStr">
        <is>
          <t>Proceeds from sale of assets (note 15)</t>
        </is>
      </c>
      <c r="B26" s="6" t="n">
        <v>75214</v>
      </c>
      <c r="C26" s="6" t="n">
        <v>0</v>
      </c>
    </row>
    <row r="27">
      <c r="A27" s="4" t="inlineStr">
        <is>
          <t>Expenditures for vessels and equipment</t>
        </is>
      </c>
      <c r="B27" s="6" t="n">
        <v>-3076</v>
      </c>
      <c r="C27" s="6" t="n">
        <v>-6545</v>
      </c>
    </row>
    <row r="28">
      <c r="A28" s="4" t="inlineStr">
        <is>
          <t>Loan repayments from equity-accounted joint venture</t>
        </is>
      </c>
      <c r="B28" s="6" t="n">
        <v>3500</v>
      </c>
      <c r="C28" s="6" t="n">
        <v>0</v>
      </c>
    </row>
    <row r="29">
      <c r="A29" s="4" t="inlineStr">
        <is>
          <t>Net investing cash flow</t>
        </is>
      </c>
      <c r="B29" s="6" t="n">
        <v>75638</v>
      </c>
      <c r="C29" s="6" t="n">
        <v>-6545</v>
      </c>
    </row>
    <row r="30">
      <c r="A30" s="4" t="inlineStr">
        <is>
          <t>Increase (decrease) in cash, cash equivalents and restricted cash</t>
        </is>
      </c>
      <c r="B30" s="6" t="n">
        <v>79320</v>
      </c>
      <c r="C30" s="6" t="n">
        <v>-19725</v>
      </c>
    </row>
    <row r="31">
      <c r="A31" s="4" t="inlineStr">
        <is>
          <t>Cash, cash equivalents and restricted cash, beginning of the period</t>
        </is>
      </c>
      <c r="B31" s="6" t="n">
        <v>96790</v>
      </c>
      <c r="C31" s="6" t="n">
        <v>60507</v>
      </c>
    </row>
    <row r="32">
      <c r="A32" s="4" t="inlineStr">
        <is>
          <t>Cash, cash equivalents and restricted cash, end of the period</t>
        </is>
      </c>
      <c r="B32" s="6" t="n">
        <v>176110</v>
      </c>
      <c r="C32" s="6" t="n">
        <v>40782</v>
      </c>
    </row>
    <row r="33">
      <c r="A33" s="4" t="inlineStr">
        <is>
          <t>Freight Tax [Member]</t>
        </is>
      </c>
    </row>
    <row r="34">
      <c r="A34" s="3" t="inlineStr">
        <is>
          <t>Non-cash items:</t>
        </is>
      </c>
    </row>
    <row r="35">
      <c r="A35" s="4" t="inlineStr">
        <is>
          <t>Income tax (recovery) expense (note 10)</t>
        </is>
      </c>
      <c r="B35" s="5" t="n">
        <v>-12873</v>
      </c>
      <c r="C35" s="5" t="n">
        <v>37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Derivative Instruments - Summary of Interest Rate Swap Posi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Realized gains (losses)</t>
        </is>
      </c>
      <c r="B4" s="5" t="n">
        <v>-114</v>
      </c>
      <c r="C4" s="5" t="n">
        <v>800</v>
      </c>
      <c r="D4" s="5" t="n">
        <v>360</v>
      </c>
      <c r="E4" s="5" t="n">
        <v>1741</v>
      </c>
    </row>
    <row r="5">
      <c r="A5" s="4" t="inlineStr">
        <is>
          <t>Current portion of derivative assets (note 8)</t>
        </is>
      </c>
      <c r="B5" s="6" t="n">
        <v>0</v>
      </c>
      <c r="D5" s="6" t="n">
        <v>0</v>
      </c>
      <c r="F5" s="5" t="n">
        <v>577</v>
      </c>
    </row>
    <row r="6">
      <c r="A6" s="3" t="inlineStr">
        <is>
          <t>LIBOR-Based Debt:</t>
        </is>
      </c>
    </row>
    <row r="7">
      <c r="A7" s="4" t="inlineStr">
        <is>
          <t>Derivative liabilities (note 9)</t>
        </is>
      </c>
      <c r="B7" s="6" t="n">
        <v>-789</v>
      </c>
      <c r="D7" s="6" t="n">
        <v>-789</v>
      </c>
      <c r="F7" s="6" t="n">
        <v>0</v>
      </c>
    </row>
    <row r="8">
      <c r="A8" s="4" t="inlineStr">
        <is>
          <t>Derivative Liability, Current</t>
        </is>
      </c>
      <c r="B8" s="6" t="n">
        <v>-414</v>
      </c>
      <c r="D8" s="5" t="n">
        <v>-414</v>
      </c>
      <c r="F8" s="6" t="n">
        <v>-86</v>
      </c>
    </row>
    <row r="9">
      <c r="A9" s="4" t="inlineStr">
        <is>
          <t>Minimum [Member]</t>
        </is>
      </c>
    </row>
    <row r="10">
      <c r="A10" s="3" t="inlineStr">
        <is>
          <t>LIBOR-Based Debt:</t>
        </is>
      </c>
    </row>
    <row r="11">
      <c r="A11" s="4" t="inlineStr">
        <is>
          <t>Debt Instrument, Basis Spread on Variable Rate</t>
        </is>
      </c>
      <c r="D11" s="4" t="inlineStr">
        <is>
          <t>0.50%</t>
        </is>
      </c>
    </row>
    <row r="12">
      <c r="A12" s="4" t="inlineStr">
        <is>
          <t>Maximum</t>
        </is>
      </c>
    </row>
    <row r="13">
      <c r="A13" s="3" t="inlineStr">
        <is>
          <t>LIBOR-Based Debt:</t>
        </is>
      </c>
    </row>
    <row r="14">
      <c r="A14" s="4" t="inlineStr">
        <is>
          <t>Debt Instrument, Basis Spread on Variable Rate</t>
        </is>
      </c>
      <c r="D14" s="4" t="inlineStr">
        <is>
          <t>3.50%</t>
        </is>
      </c>
    </row>
    <row r="15">
      <c r="A15" s="4" t="inlineStr">
        <is>
          <t>Interest rate swap agreement</t>
        </is>
      </c>
    </row>
    <row r="16">
      <c r="A16" s="3" t="inlineStr">
        <is>
          <t>Derivative [Line Items]</t>
        </is>
      </c>
    </row>
    <row r="17">
      <c r="A17" s="4" t="inlineStr">
        <is>
          <t>Realized gains (losses)</t>
        </is>
      </c>
      <c r="B17" s="6" t="n">
        <v>86</v>
      </c>
      <c r="C17" s="6" t="n">
        <v>829</v>
      </c>
      <c r="D17" s="5" t="n">
        <v>609</v>
      </c>
      <c r="E17" s="6" t="n">
        <v>1783</v>
      </c>
    </row>
    <row r="18">
      <c r="A18" s="4" t="inlineStr">
        <is>
          <t>Freight Forward Agreements [Member]</t>
        </is>
      </c>
    </row>
    <row r="19">
      <c r="A19" s="3" t="inlineStr">
        <is>
          <t>Derivative [Line Items]</t>
        </is>
      </c>
    </row>
    <row r="20">
      <c r="A20" s="4" t="inlineStr">
        <is>
          <t>Realized gains (losses)</t>
        </is>
      </c>
      <c r="B20" s="6" t="n">
        <v>-200</v>
      </c>
      <c r="C20" s="5" t="n">
        <v>-29</v>
      </c>
      <c r="D20" s="6" t="n">
        <v>-249</v>
      </c>
      <c r="E20" s="5" t="n">
        <v>-42</v>
      </c>
    </row>
    <row r="21">
      <c r="A21" s="4" t="inlineStr">
        <is>
          <t>Reported Value Measurement [Member]</t>
        </is>
      </c>
    </row>
    <row r="22">
      <c r="A22" s="3" t="inlineStr">
        <is>
          <t>Derivative [Line Items]</t>
        </is>
      </c>
    </row>
    <row r="23">
      <c r="A23" s="4" t="inlineStr">
        <is>
          <t>Current portion of derivative assets (note 8)</t>
        </is>
      </c>
      <c r="B23" s="6" t="n">
        <v>0</v>
      </c>
      <c r="D23" s="6" t="n">
        <v>0</v>
      </c>
      <c r="F23" s="6" t="n">
        <v>577</v>
      </c>
    </row>
    <row r="24">
      <c r="A24" s="3" t="inlineStr">
        <is>
          <t>LIBOR-Based Debt:</t>
        </is>
      </c>
    </row>
    <row r="25">
      <c r="A25" s="4" t="inlineStr">
        <is>
          <t>Derivative Asset, Noncurrent</t>
        </is>
      </c>
      <c r="B25" s="6" t="n">
        <v>0</v>
      </c>
      <c r="D25" s="6" t="n">
        <v>0</v>
      </c>
      <c r="F25" s="6" t="n">
        <v>82</v>
      </c>
    </row>
    <row r="26">
      <c r="A26" s="4" t="inlineStr">
        <is>
          <t>Accrued Liabilities (Receivables), Current</t>
        </is>
      </c>
      <c r="B26" s="6" t="n">
        <v>0</v>
      </c>
      <c r="D26" s="6" t="n">
        <v>0</v>
      </c>
      <c r="F26" s="6" t="n">
        <v>230</v>
      </c>
    </row>
    <row r="27">
      <c r="A27" s="4" t="inlineStr">
        <is>
          <t>Derivative liabilities (note 9)</t>
        </is>
      </c>
      <c r="B27" s="6" t="n">
        <v>-789</v>
      </c>
      <c r="D27" s="6" t="n">
        <v>-789</v>
      </c>
      <c r="F27" s="6" t="n">
        <v>0</v>
      </c>
    </row>
    <row r="28">
      <c r="A28" s="4" t="inlineStr">
        <is>
          <t>Derivative Liability, Current</t>
        </is>
      </c>
      <c r="B28" s="6" t="n">
        <v>-414</v>
      </c>
      <c r="D28" s="6" t="n">
        <v>-414</v>
      </c>
      <c r="F28" s="6" t="n">
        <v>-86</v>
      </c>
    </row>
    <row r="29">
      <c r="A29" s="4" t="inlineStr">
        <is>
          <t>Reported Value Measurement [Member] | Interest rate swap agreement</t>
        </is>
      </c>
    </row>
    <row r="30">
      <c r="A30" s="3" t="inlineStr">
        <is>
          <t>Derivative [Line Items]</t>
        </is>
      </c>
    </row>
    <row r="31">
      <c r="A31" s="4" t="inlineStr">
        <is>
          <t>Current portion of derivative assets (note 8)</t>
        </is>
      </c>
      <c r="B31" s="6" t="n">
        <v>0</v>
      </c>
      <c r="D31" s="6" t="n">
        <v>0</v>
      </c>
      <c r="F31" s="6" t="n">
        <v>577</v>
      </c>
    </row>
    <row r="32">
      <c r="A32" s="3" t="inlineStr">
        <is>
          <t>LIBOR-Based Debt:</t>
        </is>
      </c>
    </row>
    <row r="33">
      <c r="A33" s="4" t="inlineStr">
        <is>
          <t>Derivative Asset, Noncurrent</t>
        </is>
      </c>
      <c r="B33" s="6" t="n">
        <v>0</v>
      </c>
      <c r="D33" s="6" t="n">
        <v>0</v>
      </c>
      <c r="F33" s="6" t="n">
        <v>82</v>
      </c>
    </row>
    <row r="34">
      <c r="A34" s="4" t="inlineStr">
        <is>
          <t>Accrued Liabilities (Receivables), Current</t>
        </is>
      </c>
      <c r="B34" s="6" t="n">
        <v>0</v>
      </c>
      <c r="D34" s="6" t="n">
        <v>0</v>
      </c>
      <c r="F34" s="6" t="n">
        <v>230</v>
      </c>
    </row>
    <row r="35">
      <c r="A35" s="4" t="inlineStr">
        <is>
          <t>Derivative liabilities (note 9)</t>
        </is>
      </c>
      <c r="B35" s="6" t="n">
        <v>-789</v>
      </c>
      <c r="D35" s="6" t="n">
        <v>-789</v>
      </c>
      <c r="F35" s="6" t="n">
        <v>0</v>
      </c>
    </row>
    <row r="36">
      <c r="A36" s="4" t="inlineStr">
        <is>
          <t>Derivative Liability, Current</t>
        </is>
      </c>
      <c r="B36" s="6" t="n">
        <v>249</v>
      </c>
      <c r="D36" s="6" t="n">
        <v>249</v>
      </c>
      <c r="F36" s="6" t="n">
        <v>0</v>
      </c>
    </row>
    <row r="37">
      <c r="A37" s="4" t="inlineStr">
        <is>
          <t>Reported Value Measurement [Member] | Freight Forward Agreements [Member]</t>
        </is>
      </c>
    </row>
    <row r="38">
      <c r="A38" s="3" t="inlineStr">
        <is>
          <t>Derivative [Line Items]</t>
        </is>
      </c>
    </row>
    <row r="39">
      <c r="A39" s="4" t="inlineStr">
        <is>
          <t>Current portion of derivative assets (note 8)</t>
        </is>
      </c>
      <c r="B39" s="6" t="n">
        <v>0</v>
      </c>
      <c r="D39" s="6" t="n">
        <v>0</v>
      </c>
      <c r="F39" s="6" t="n">
        <v>0</v>
      </c>
    </row>
    <row r="40">
      <c r="A40" s="3" t="inlineStr">
        <is>
          <t>LIBOR-Based Debt:</t>
        </is>
      </c>
    </row>
    <row r="41">
      <c r="A41" s="4" t="inlineStr">
        <is>
          <t>Derivative Asset, Noncurrent</t>
        </is>
      </c>
      <c r="B41" s="6" t="n">
        <v>0</v>
      </c>
      <c r="D41" s="6" t="n">
        <v>0</v>
      </c>
      <c r="F41" s="6" t="n">
        <v>0</v>
      </c>
    </row>
    <row r="42">
      <c r="A42" s="4" t="inlineStr">
        <is>
          <t>Accrued Liabilities (Receivables), Current</t>
        </is>
      </c>
      <c r="B42" s="6" t="n">
        <v>0</v>
      </c>
      <c r="D42" s="6" t="n">
        <v>0</v>
      </c>
      <c r="F42" s="6" t="n">
        <v>0</v>
      </c>
    </row>
    <row r="43">
      <c r="A43" s="4" t="inlineStr">
        <is>
          <t>Derivative liabilities (note 9)</t>
        </is>
      </c>
      <c r="B43" s="6" t="n">
        <v>0</v>
      </c>
      <c r="D43" s="6" t="n">
        <v>0</v>
      </c>
      <c r="F43" s="6" t="n">
        <v>0</v>
      </c>
    </row>
    <row r="44">
      <c r="A44" s="4" t="inlineStr">
        <is>
          <t>Derivative Liability, Current</t>
        </is>
      </c>
      <c r="B44" s="6" t="n">
        <v>165</v>
      </c>
      <c r="D44" s="5" t="n">
        <v>165</v>
      </c>
      <c r="F44" s="5" t="n">
        <v>86</v>
      </c>
    </row>
    <row r="45">
      <c r="A45" s="4" t="inlineStr">
        <is>
          <t>London Interbank Offered Rate (LIBOR) [Member]</t>
        </is>
      </c>
    </row>
    <row r="46">
      <c r="A46" s="3" t="inlineStr">
        <is>
          <t>LIBOR-Based Debt:</t>
        </is>
      </c>
    </row>
    <row r="47">
      <c r="A47" s="4" t="inlineStr">
        <is>
          <t>Debt Instrument, Basis Spread on Variable Rate</t>
        </is>
      </c>
      <c r="D47" s="4" t="inlineStr">
        <is>
          <t>3.50%</t>
        </is>
      </c>
    </row>
    <row r="48">
      <c r="A48" s="4" t="inlineStr">
        <is>
          <t>London Interbank Offered Rate (LIBOR) [Member] | United States Dollar Denominated Interest Rate Swaps One [Member]</t>
        </is>
      </c>
    </row>
    <row r="49">
      <c r="A49" s="3" t="inlineStr">
        <is>
          <t>Derivative [Line Items]</t>
        </is>
      </c>
    </row>
    <row r="50">
      <c r="A50" s="4" t="inlineStr">
        <is>
          <t>Derivative, Notional Amount</t>
        </is>
      </c>
      <c r="B50" s="6" t="n">
        <v>50000</v>
      </c>
      <c r="D50" s="5" t="n">
        <v>50000</v>
      </c>
    </row>
    <row r="51">
      <c r="A51" s="4" t="inlineStr">
        <is>
          <t>Derivative, Fair Value, Net</t>
        </is>
      </c>
      <c r="B51" s="5" t="n">
        <v>-1038</v>
      </c>
      <c r="D51" s="5" t="n">
        <v>-1038</v>
      </c>
    </row>
    <row r="52">
      <c r="A52" s="3" t="inlineStr">
        <is>
          <t>LIBOR-Based Debt:</t>
        </is>
      </c>
    </row>
    <row r="53">
      <c r="A53" s="4" t="inlineStr">
        <is>
          <t>Remaining Term</t>
        </is>
      </c>
      <c r="D53" s="4" t="inlineStr">
        <is>
          <t>4 years 6 months</t>
        </is>
      </c>
    </row>
    <row r="54">
      <c r="A54" s="4" t="inlineStr">
        <is>
          <t>Fixed Swap Rate</t>
        </is>
      </c>
      <c r="B54" s="4" t="inlineStr">
        <is>
          <t>0.76%</t>
        </is>
      </c>
      <c r="D54" s="4" t="inlineStr">
        <is>
          <t>0.76%</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5" customWidth="1" min="2" max="2"/>
  </cols>
  <sheetData>
    <row r="1">
      <c r="A1" s="1" t="inlineStr">
        <is>
          <t>Derivative Instruments - Additional Information (Details)</t>
        </is>
      </c>
      <c r="B1" s="2" t="inlineStr">
        <is>
          <t>6 Months Ended</t>
        </is>
      </c>
    </row>
    <row r="2">
      <c r="B2" s="2" t="inlineStr">
        <is>
          <t>Jun. 30, 2020</t>
        </is>
      </c>
    </row>
    <row r="3">
      <c r="A3" s="4" t="inlineStr">
        <is>
          <t>Maximum</t>
        </is>
      </c>
    </row>
    <row r="4">
      <c r="A4" s="3" t="inlineStr">
        <is>
          <t>Derivative [Line Items]</t>
        </is>
      </c>
    </row>
    <row r="5">
      <c r="A5" s="4" t="inlineStr">
        <is>
          <t>Debt Instrument, Basis Spread on Variable Rate</t>
        </is>
      </c>
      <c r="B5" s="4" t="inlineStr">
        <is>
          <t>3.50%</t>
        </is>
      </c>
    </row>
    <row r="6">
      <c r="A6" s="4" t="inlineStr">
        <is>
          <t>Minimum [Member]</t>
        </is>
      </c>
    </row>
    <row r="7">
      <c r="A7" s="3" t="inlineStr">
        <is>
          <t>Derivative [Line Items]</t>
        </is>
      </c>
    </row>
    <row r="8">
      <c r="A8" s="4" t="inlineStr">
        <is>
          <t>Debt Instrument, Basis Spread on Variable Rate</t>
        </is>
      </c>
      <c r="B8" s="4" t="inlineStr">
        <is>
          <t>0.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Location and Fair Value Amounts of Derivative Instruments (Details) - USD ($) $ in Thousands</t>
        </is>
      </c>
      <c r="B1" s="2" t="inlineStr">
        <is>
          <t>6 Months Ended</t>
        </is>
      </c>
    </row>
    <row r="2">
      <c r="B2" s="2" t="inlineStr">
        <is>
          <t>Jun. 30, 2020</t>
        </is>
      </c>
      <c r="C2" s="2" t="inlineStr">
        <is>
          <t>Dec. 31, 2019</t>
        </is>
      </c>
    </row>
    <row r="3">
      <c r="A3" s="3" t="inlineStr">
        <is>
          <t>Derivatives, Fair Value [Line Items]</t>
        </is>
      </c>
    </row>
    <row r="4">
      <c r="A4" s="4" t="inlineStr">
        <is>
          <t>Current portion of derivative assets</t>
        </is>
      </c>
      <c r="B4" s="5" t="n">
        <v>0</v>
      </c>
      <c r="C4" s="5" t="n">
        <v>577</v>
      </c>
    </row>
    <row r="5">
      <c r="A5" s="4" t="inlineStr">
        <is>
          <t>Current portion of derivative liabilities (note 8)</t>
        </is>
      </c>
      <c r="B5" s="6" t="n">
        <v>414</v>
      </c>
      <c r="C5" s="6" t="n">
        <v>86</v>
      </c>
    </row>
    <row r="6">
      <c r="A6" s="4" t="inlineStr">
        <is>
          <t>Derivative liabilities (note 8)</t>
        </is>
      </c>
      <c r="B6" s="5" t="n">
        <v>789</v>
      </c>
      <c r="C6" s="5" t="n">
        <v>0</v>
      </c>
    </row>
    <row r="7">
      <c r="A7" s="4" t="inlineStr">
        <is>
          <t>Maximum [Member]</t>
        </is>
      </c>
    </row>
    <row r="8">
      <c r="A8" s="3" t="inlineStr">
        <is>
          <t>Derivatives, Fair Value [Line Items]</t>
        </is>
      </c>
    </row>
    <row r="9">
      <c r="A9" s="4" t="inlineStr">
        <is>
          <t>Debt Instrument, Basis Spread on Variable Rate</t>
        </is>
      </c>
      <c r="B9" s="4" t="inlineStr">
        <is>
          <t>3.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for Derivative Instruments Not Designated or Qualifying as Hedging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Realized gains (losses)</t>
        </is>
      </c>
      <c r="B4" s="5" t="n">
        <v>-114</v>
      </c>
      <c r="C4" s="5" t="n">
        <v>800</v>
      </c>
      <c r="D4" s="5" t="n">
        <v>360</v>
      </c>
      <c r="E4" s="5" t="n">
        <v>1741</v>
      </c>
    </row>
    <row r="5">
      <c r="A5" s="4" t="inlineStr">
        <is>
          <t>Unrealized (losses) gains</t>
        </is>
      </c>
      <c r="B5" s="6" t="n">
        <v>-475</v>
      </c>
      <c r="C5" s="6" t="n">
        <v>-2578</v>
      </c>
      <c r="D5" s="6" t="n">
        <v>-1776</v>
      </c>
      <c r="E5" s="6" t="n">
        <v>-4366</v>
      </c>
    </row>
    <row r="6">
      <c r="A6" s="4" t="inlineStr">
        <is>
          <t>Total</t>
        </is>
      </c>
      <c r="B6" s="6" t="n">
        <v>-589</v>
      </c>
      <c r="C6" s="6" t="n">
        <v>-1778</v>
      </c>
      <c r="D6" s="6" t="n">
        <v>-1416</v>
      </c>
      <c r="E6" s="6" t="n">
        <v>-2625</v>
      </c>
    </row>
    <row r="7">
      <c r="A7" s="4" t="inlineStr">
        <is>
          <t>Interest rate swap agreement</t>
        </is>
      </c>
    </row>
    <row r="8">
      <c r="A8" s="3" t="inlineStr">
        <is>
          <t>Derivative [Line Items]</t>
        </is>
      </c>
    </row>
    <row r="9">
      <c r="A9" s="4" t="inlineStr">
        <is>
          <t>Realized gains (losses)</t>
        </is>
      </c>
      <c r="B9" s="6" t="n">
        <v>86</v>
      </c>
      <c r="C9" s="6" t="n">
        <v>829</v>
      </c>
      <c r="D9" s="6" t="n">
        <v>609</v>
      </c>
      <c r="E9" s="6" t="n">
        <v>1783</v>
      </c>
    </row>
    <row r="10">
      <c r="A10" s="4" t="inlineStr">
        <is>
          <t>Unrealized (losses) gains</t>
        </is>
      </c>
      <c r="B10" s="6" t="n">
        <v>-483</v>
      </c>
      <c r="C10" s="6" t="n">
        <v>-2699</v>
      </c>
      <c r="D10" s="6" t="n">
        <v>-1697</v>
      </c>
      <c r="E10" s="6" t="n">
        <v>-4470</v>
      </c>
    </row>
    <row r="11">
      <c r="A11" s="4" t="inlineStr">
        <is>
          <t>Total</t>
        </is>
      </c>
      <c r="B11" s="6" t="n">
        <v>-397</v>
      </c>
      <c r="C11" s="6" t="n">
        <v>-1870</v>
      </c>
      <c r="D11" s="6" t="n">
        <v>-1088</v>
      </c>
      <c r="E11" s="6" t="n">
        <v>-2687</v>
      </c>
    </row>
    <row r="12">
      <c r="A12" s="4" t="inlineStr">
        <is>
          <t>Forward freight agreements</t>
        </is>
      </c>
    </row>
    <row r="13">
      <c r="A13" s="3" t="inlineStr">
        <is>
          <t>Derivative [Line Items]</t>
        </is>
      </c>
    </row>
    <row r="14">
      <c r="A14" s="4" t="inlineStr">
        <is>
          <t>Realized gains (losses)</t>
        </is>
      </c>
      <c r="B14" s="6" t="n">
        <v>-200</v>
      </c>
      <c r="C14" s="6" t="n">
        <v>-29</v>
      </c>
      <c r="D14" s="6" t="n">
        <v>-249</v>
      </c>
      <c r="E14" s="6" t="n">
        <v>-42</v>
      </c>
    </row>
    <row r="15">
      <c r="A15" s="4" t="inlineStr">
        <is>
          <t>Unrealized (losses) gains</t>
        </is>
      </c>
      <c r="B15" s="6" t="n">
        <v>8</v>
      </c>
      <c r="C15" s="6" t="n">
        <v>121</v>
      </c>
      <c r="D15" s="6" t="n">
        <v>-79</v>
      </c>
      <c r="E15" s="6" t="n">
        <v>104</v>
      </c>
    </row>
    <row r="16">
      <c r="A16" s="4" t="inlineStr">
        <is>
          <t>Total</t>
        </is>
      </c>
      <c r="B16" s="5" t="n">
        <v>-192</v>
      </c>
      <c r="C16" s="5" t="n">
        <v>92</v>
      </c>
      <c r="D16" s="5" t="n">
        <v>-328</v>
      </c>
      <c r="E16" s="5" t="n">
        <v>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Income - Components of Other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Liabilities Disclosure [Abstract]</t>
        </is>
      </c>
    </row>
    <row r="4">
      <c r="A4" s="4" t="inlineStr">
        <is>
          <t>Foreign exchange (loss) gain</t>
        </is>
      </c>
      <c r="B4" s="5" t="n">
        <v>-87</v>
      </c>
      <c r="C4" s="5" t="n">
        <v>595</v>
      </c>
      <c r="D4" s="5" t="n">
        <v>1048</v>
      </c>
      <c r="E4" s="5" t="n">
        <v>182</v>
      </c>
    </row>
    <row r="5">
      <c r="A5" s="4" t="inlineStr">
        <is>
          <t>Other income</t>
        </is>
      </c>
      <c r="B5" s="6" t="n">
        <v>1027</v>
      </c>
      <c r="C5" s="6" t="n">
        <v>19</v>
      </c>
      <c r="D5" s="6" t="n">
        <v>1035</v>
      </c>
      <c r="E5" s="6" t="n">
        <v>67</v>
      </c>
    </row>
    <row r="6">
      <c r="A6" s="4" t="inlineStr">
        <is>
          <t>Total</t>
        </is>
      </c>
      <c r="B6" s="5" t="n">
        <v>940</v>
      </c>
      <c r="C6" s="5" t="n">
        <v>614</v>
      </c>
      <c r="D6" s="5" t="n">
        <v>2083</v>
      </c>
      <c r="E6" s="5" t="n">
        <v>2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reight Tax and Other Tax Expense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Jan. 01, 2019</t>
        </is>
      </c>
      <c r="F2" s="2" t="inlineStr">
        <is>
          <t>Sep. 30, 2018</t>
        </is>
      </c>
      <c r="G2" s="2" t="inlineStr">
        <is>
          <t>Jan. 01, 2018</t>
        </is>
      </c>
    </row>
    <row r="3">
      <c r="A3" s="3" t="inlineStr">
        <is>
          <t>Income Tax Contingency [Line Items]</t>
        </is>
      </c>
    </row>
    <row r="4">
      <c r="A4" s="4" t="inlineStr">
        <is>
          <t>Unrecognized Tax Benefits</t>
        </is>
      </c>
      <c r="B4" s="5" t="n">
        <v>35749</v>
      </c>
      <c r="C4" s="5" t="n">
        <v>35749</v>
      </c>
      <c r="E4" s="5" t="n">
        <v>49579</v>
      </c>
      <c r="F4" s="5" t="n">
        <v>35792</v>
      </c>
      <c r="G4" s="5" t="n">
        <v>32059</v>
      </c>
    </row>
    <row r="5">
      <c r="A5" s="4" t="inlineStr">
        <is>
          <t>Unrecognized Tax Benefits, Increase Resulting from Prior Period Tax Positions</t>
        </is>
      </c>
      <c r="C5" s="6" t="n">
        <v>-14507</v>
      </c>
      <c r="D5" s="5" t="n">
        <v>-2047</v>
      </c>
    </row>
    <row r="6">
      <c r="A6" s="4" t="inlineStr">
        <is>
          <t>Unrecognized Tax Benefits, Reduction Resulting from Lapse of Applicable Statute of Limitations</t>
        </is>
      </c>
      <c r="C6" s="6" t="n">
        <v>-812</v>
      </c>
      <c r="D6" s="6" t="n">
        <v>0</v>
      </c>
    </row>
    <row r="7">
      <c r="A7" s="4" t="inlineStr">
        <is>
          <t>Tax Adjustments, Settlements, and Unusual Provisions</t>
        </is>
      </c>
      <c r="B7" s="6" t="n">
        <v>15200</v>
      </c>
    </row>
    <row r="8">
      <c r="A8" s="4" t="inlineStr">
        <is>
          <t>Unrecognized Tax Benefits, Increase Resulting from Current Period Tax Positions</t>
        </is>
      </c>
      <c r="C8" s="6" t="n">
        <v>1489</v>
      </c>
      <c r="D8" s="5" t="n">
        <v>1686</v>
      </c>
    </row>
    <row r="9">
      <c r="A9" s="4" t="inlineStr">
        <is>
          <t>Settlement with Taxing Authority [Member]</t>
        </is>
      </c>
    </row>
    <row r="10">
      <c r="A10" s="3" t="inlineStr">
        <is>
          <t>Income Tax Contingency [Line Items]</t>
        </is>
      </c>
    </row>
    <row r="11">
      <c r="A11" s="4" t="inlineStr">
        <is>
          <t>Taxes Payable, Current</t>
        </is>
      </c>
      <c r="B11" s="5" t="n">
        <v>8600</v>
      </c>
      <c r="C11" s="5" t="n">
        <v>86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Fair Value and Carrying Value of Assets and Liabilities Measured on Recurring and Non-recurring Basis (Details) - USD ($) $ in Thousands</t>
        </is>
      </c>
      <c r="B1" s="2" t="inlineStr">
        <is>
          <t>Jun. 30, 2020</t>
        </is>
      </c>
      <c r="C1" s="2" t="inlineStr">
        <is>
          <t>Dec. 31, 2019</t>
        </is>
      </c>
      <c r="D1" s="2" t="inlineStr">
        <is>
          <t>Jun. 30, 2019</t>
        </is>
      </c>
      <c r="E1" s="2" t="inlineStr">
        <is>
          <t>Dec. 31, 2018</t>
        </is>
      </c>
    </row>
    <row r="2">
      <c r="A2" s="3" t="inlineStr">
        <is>
          <t>Fair Value, Balance Sheet Grouping, Financial Statement Captions [Line Items]</t>
        </is>
      </c>
    </row>
    <row r="3">
      <c r="A3" s="4" t="inlineStr">
        <is>
          <t>Short-term Debt</t>
        </is>
      </c>
      <c r="B3" s="5" t="n">
        <v>-10000</v>
      </c>
      <c r="C3" s="5" t="n">
        <v>-50000</v>
      </c>
    </row>
    <row r="4">
      <c r="A4" s="4" t="inlineStr">
        <is>
          <t>Cash, cash equivalents and restricted cash</t>
        </is>
      </c>
      <c r="B4" s="6" t="n">
        <v>176110</v>
      </c>
      <c r="C4" s="6" t="n">
        <v>96790</v>
      </c>
      <c r="D4" s="5" t="n">
        <v>40782</v>
      </c>
      <c r="E4" s="5" t="n">
        <v>60507</v>
      </c>
    </row>
    <row r="5">
      <c r="A5" s="4" t="inlineStr">
        <is>
          <t>Operating lease right-of-use assets (note 7)</t>
        </is>
      </c>
      <c r="B5" s="6" t="n">
        <v>10758</v>
      </c>
      <c r="C5" s="6" t="n">
        <v>19560</v>
      </c>
    </row>
    <row r="6">
      <c r="A6" s="4" t="inlineStr">
        <is>
          <t>Long-term debt, including current portion (note 6)</t>
        </is>
      </c>
      <c r="B6" s="6" t="n">
        <v>-312938</v>
      </c>
      <c r="C6" s="6" t="n">
        <v>-559679</v>
      </c>
    </row>
    <row r="7">
      <c r="A7" s="4" t="inlineStr">
        <is>
          <t>Total obligations related to finance leases</t>
        </is>
      </c>
      <c r="B7" s="6" t="n">
        <v>-402519</v>
      </c>
      <c r="C7" s="6" t="n">
        <v>-414788</v>
      </c>
    </row>
    <row r="8">
      <c r="A8" s="4" t="inlineStr">
        <is>
          <t>Estimate of Fair Value Measurement [Member] | Fair Value, Recurring [Member] | Level 1</t>
        </is>
      </c>
    </row>
    <row r="9">
      <c r="A9" s="3" t="inlineStr">
        <is>
          <t>Fair Value, Balance Sheet Grouping, Financial Statement Captions [Line Items]</t>
        </is>
      </c>
    </row>
    <row r="10">
      <c r="A10" s="4" t="inlineStr">
        <is>
          <t>Cash, cash equivalents and restricted cash</t>
        </is>
      </c>
      <c r="B10" s="6" t="n">
        <v>176110</v>
      </c>
      <c r="C10" s="6" t="n">
        <v>95332</v>
      </c>
    </row>
    <row r="11">
      <c r="A11" s="4" t="inlineStr">
        <is>
          <t>Estimate of Fair Value Measurement [Member] | Fair Value, Recurring [Member] | Level 2</t>
        </is>
      </c>
    </row>
    <row r="12">
      <c r="A12" s="3" t="inlineStr">
        <is>
          <t>Fair Value, Balance Sheet Grouping, Financial Statement Captions [Line Items]</t>
        </is>
      </c>
    </row>
    <row r="13">
      <c r="A13" s="4" t="inlineStr">
        <is>
          <t>Short-term Debt</t>
        </is>
      </c>
      <c r="B13" s="6" t="n">
        <v>-9991</v>
      </c>
      <c r="C13" s="6" t="n">
        <v>-50000</v>
      </c>
    </row>
    <row r="14">
      <c r="A14" s="4" t="inlineStr">
        <is>
          <t>Long-term debt, including current portion (note 6)</t>
        </is>
      </c>
      <c r="B14" s="6" t="n">
        <v>-314792</v>
      </c>
      <c r="C14" s="6" t="n">
        <v>-558657</v>
      </c>
    </row>
    <row r="15">
      <c r="A15" s="4" t="inlineStr">
        <is>
          <t>Total obligations related to finance leases</t>
        </is>
      </c>
      <c r="B15" s="6" t="n">
        <v>-465028</v>
      </c>
      <c r="C15" s="6" t="n">
        <v>-442648</v>
      </c>
    </row>
    <row r="16">
      <c r="A16" s="4" t="inlineStr">
        <is>
          <t>Assets Held-for-sale, Long Lived, Fair Value Disclosure</t>
        </is>
      </c>
      <c r="B16" s="6" t="n">
        <v>0</v>
      </c>
      <c r="C16" s="6" t="n">
        <v>37240</v>
      </c>
    </row>
    <row r="17">
      <c r="A17" s="4" t="inlineStr">
        <is>
          <t>Estimate of Fair Value Measurement [Member] | Fair Value, Recurring [Member] | Level 2 | Interest rate swap agreement</t>
        </is>
      </c>
    </row>
    <row r="18">
      <c r="A18" s="3" t="inlineStr">
        <is>
          <t>Fair Value, Balance Sheet Grouping, Financial Statement Captions [Line Items]</t>
        </is>
      </c>
    </row>
    <row r="19">
      <c r="A19" s="4" t="inlineStr">
        <is>
          <t>Interest Rate Derivative Instruments Not Designated as Hedging Instruments, Asset at Fair Value</t>
        </is>
      </c>
      <c r="B19" s="6" t="n">
        <v>-1038</v>
      </c>
      <c r="C19" s="6" t="n">
        <v>-659</v>
      </c>
    </row>
    <row r="20">
      <c r="A20" s="4" t="inlineStr">
        <is>
          <t>Estimate of Fair Value Measurement [Member] | Fair Value, Recurring [Member] | Level 2 | Forward freight agreements</t>
        </is>
      </c>
    </row>
    <row r="21">
      <c r="A21" s="3" t="inlineStr">
        <is>
          <t>Fair Value, Balance Sheet Grouping, Financial Statement Captions [Line Items]</t>
        </is>
      </c>
    </row>
    <row r="22">
      <c r="A22" s="4" t="inlineStr">
        <is>
          <t>Derivative assets</t>
        </is>
      </c>
      <c r="B22" s="6" t="n">
        <v>-165</v>
      </c>
      <c r="C22" s="6" t="n">
        <v>-86</v>
      </c>
    </row>
    <row r="23">
      <c r="A23" s="4" t="inlineStr">
        <is>
          <t>Estimate of Fair Value Measurement [Member] | Fair Value, Nonrecurring [Member] | Level 2</t>
        </is>
      </c>
    </row>
    <row r="24">
      <c r="A24" s="3" t="inlineStr">
        <is>
          <t>Fair Value, Balance Sheet Grouping, Financial Statement Captions [Line Items]</t>
        </is>
      </c>
    </row>
    <row r="25">
      <c r="A25" s="4" t="inlineStr">
        <is>
          <t>Operating lease right-of-use assets (note 7)</t>
        </is>
      </c>
      <c r="B25" s="6" t="n">
        <v>10758</v>
      </c>
    </row>
    <row r="26">
      <c r="A26" s="4" t="inlineStr">
        <is>
          <t>Reported Value Measurement [Member] | Fair Value, Recurring [Member] | Level 1</t>
        </is>
      </c>
    </row>
    <row r="27">
      <c r="A27" s="3" t="inlineStr">
        <is>
          <t>Fair Value, Balance Sheet Grouping, Financial Statement Captions [Line Items]</t>
        </is>
      </c>
    </row>
    <row r="28">
      <c r="A28" s="4" t="inlineStr">
        <is>
          <t>Cash, cash equivalents and restricted cash</t>
        </is>
      </c>
      <c r="B28" s="6" t="n">
        <v>176110</v>
      </c>
      <c r="C28" s="6" t="n">
        <v>95332</v>
      </c>
    </row>
    <row r="29">
      <c r="A29" s="4" t="inlineStr">
        <is>
          <t>Reported Value Measurement [Member] | Fair Value, Recurring [Member] | Level 2</t>
        </is>
      </c>
    </row>
    <row r="30">
      <c r="A30" s="3" t="inlineStr">
        <is>
          <t>Fair Value, Balance Sheet Grouping, Financial Statement Captions [Line Items]</t>
        </is>
      </c>
    </row>
    <row r="31">
      <c r="A31" s="4" t="inlineStr">
        <is>
          <t>Short-term Debt</t>
        </is>
      </c>
      <c r="B31" s="6" t="n">
        <v>-10000</v>
      </c>
      <c r="C31" s="6" t="n">
        <v>-50000</v>
      </c>
    </row>
    <row r="32">
      <c r="A32" s="4" t="inlineStr">
        <is>
          <t>Advances to equity-accounted for joint venture</t>
        </is>
      </c>
      <c r="B32" s="6" t="n">
        <v>6430</v>
      </c>
      <c r="C32" s="6" t="n">
        <v>9930</v>
      </c>
    </row>
    <row r="33">
      <c r="A33" s="4" t="inlineStr">
        <is>
          <t>Long-term debt, including current portion (note 6)</t>
        </is>
      </c>
      <c r="B33" s="6" t="n">
        <v>-312938</v>
      </c>
      <c r="C33" s="6" t="n">
        <v>-559679</v>
      </c>
    </row>
    <row r="34">
      <c r="A34" s="4" t="inlineStr">
        <is>
          <t>Total obligations related to finance leases</t>
        </is>
      </c>
      <c r="B34" s="6" t="n">
        <v>-402519</v>
      </c>
      <c r="C34" s="6" t="n">
        <v>-414788</v>
      </c>
    </row>
    <row r="35">
      <c r="A35" s="4" t="inlineStr">
        <is>
          <t>Assets Held-for-sale, Long Lived, Fair Value Disclosure</t>
        </is>
      </c>
      <c r="B35" s="6" t="n">
        <v>0</v>
      </c>
      <c r="C35" s="6" t="n">
        <v>37240</v>
      </c>
    </row>
    <row r="36">
      <c r="A36" s="4" t="inlineStr">
        <is>
          <t>Reported Value Measurement [Member] | Fair Value, Recurring [Member] | Level 2 | Interest rate swap agreement</t>
        </is>
      </c>
    </row>
    <row r="37">
      <c r="A37" s="3" t="inlineStr">
        <is>
          <t>Fair Value, Balance Sheet Grouping, Financial Statement Captions [Line Items]</t>
        </is>
      </c>
    </row>
    <row r="38">
      <c r="A38" s="4" t="inlineStr">
        <is>
          <t>Interest Rate Derivative Instruments Not Designated as Hedging Instruments, Asset at Fair Value</t>
        </is>
      </c>
      <c r="B38" s="6" t="n">
        <v>-1038</v>
      </c>
      <c r="C38" s="6" t="n">
        <v>-659</v>
      </c>
    </row>
    <row r="39">
      <c r="A39" s="4" t="inlineStr">
        <is>
          <t>Reported Value Measurement [Member] | Fair Value, Recurring [Member] | Level 2 | Forward freight agreements</t>
        </is>
      </c>
    </row>
    <row r="40">
      <c r="A40" s="3" t="inlineStr">
        <is>
          <t>Fair Value, Balance Sheet Grouping, Financial Statement Captions [Line Items]</t>
        </is>
      </c>
    </row>
    <row r="41">
      <c r="A41" s="4" t="inlineStr">
        <is>
          <t>Derivative assets</t>
        </is>
      </c>
      <c r="B41" s="6" t="n">
        <v>-165</v>
      </c>
      <c r="C41" s="5" t="n">
        <v>-86</v>
      </c>
    </row>
    <row r="42">
      <c r="A42" s="4" t="inlineStr">
        <is>
          <t>Reported Value Measurement [Member] | Fair Value, Nonrecurring [Member] | Level 2</t>
        </is>
      </c>
    </row>
    <row r="43">
      <c r="A43" s="3" t="inlineStr">
        <is>
          <t>Fair Value, Balance Sheet Grouping, Financial Statement Captions [Line Items]</t>
        </is>
      </c>
    </row>
    <row r="44">
      <c r="A44" s="4" t="inlineStr">
        <is>
          <t>Operating lease right-of-use assets (note 7)</t>
        </is>
      </c>
      <c r="B44" s="6" t="n">
        <v>10758</v>
      </c>
    </row>
    <row r="45">
      <c r="A45" s="4" t="inlineStr">
        <is>
          <t>Ship To Ship Transfer Business [Member] | Ship To Ship Transfer Business [Member]</t>
        </is>
      </c>
    </row>
    <row r="46">
      <c r="A46" s="3" t="inlineStr">
        <is>
          <t>Fair Value, Balance Sheet Grouping, Financial Statement Captions [Line Items]</t>
        </is>
      </c>
    </row>
    <row r="47">
      <c r="A47" s="4" t="inlineStr">
        <is>
          <t>Accounts Receivable, Fair Value Disclosure</t>
        </is>
      </c>
      <c r="B47" s="5" t="n">
        <v>12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pital Stock and Stock-Based Compensation (Details) - USD ($) $ / shares in Units,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lass of Stock [Line Items]</t>
        </is>
      </c>
    </row>
    <row r="4">
      <c r="A4" s="4" t="inlineStr">
        <is>
          <t>Preferred stock, shares authorized (in shares)</t>
        </is>
      </c>
      <c r="B4" s="6" t="n">
        <v>100000000</v>
      </c>
      <c r="D4" s="6" t="n">
        <v>100000000</v>
      </c>
      <c r="F4" s="6" t="n">
        <v>100000000</v>
      </c>
    </row>
    <row r="5">
      <c r="A5" s="4" t="inlineStr">
        <is>
          <t>Preferred stock, par value (usd per share)</t>
        </is>
      </c>
      <c r="B5" s="7" t="n">
        <v>0.01</v>
      </c>
      <c r="D5" s="7" t="n">
        <v>0.01</v>
      </c>
      <c r="F5" s="7" t="n">
        <v>0.01</v>
      </c>
    </row>
    <row r="6">
      <c r="A6" s="4" t="inlineStr">
        <is>
          <t>Common stock, shares authorized (in shares)</t>
        </is>
      </c>
      <c r="B6" s="6" t="n">
        <v>585000000</v>
      </c>
      <c r="D6" s="6" t="n">
        <v>585000000</v>
      </c>
      <c r="F6" s="6" t="n">
        <v>585000000</v>
      </c>
    </row>
    <row r="7">
      <c r="A7" s="4" t="inlineStr">
        <is>
          <t>Preferred stock, shares issued (in shares)</t>
        </is>
      </c>
      <c r="B7" s="6" t="n">
        <v>0</v>
      </c>
      <c r="D7" s="6" t="n">
        <v>0</v>
      </c>
      <c r="F7" s="6" t="n">
        <v>0</v>
      </c>
    </row>
    <row r="8">
      <c r="A8" s="4" t="inlineStr">
        <is>
          <t>Restricted Stock [Member]</t>
        </is>
      </c>
    </row>
    <row r="9">
      <c r="A9" s="3" t="inlineStr">
        <is>
          <t>Class of Stock [Line Items]</t>
        </is>
      </c>
    </row>
    <row r="10">
      <c r="A10" s="4" t="inlineStr">
        <is>
          <t>Share-based Compensation Arrangement by Share-based Payment Award, Equity Instruments Other than Options, Vested in Period</t>
        </is>
      </c>
      <c r="D10" s="6" t="n">
        <v>78300</v>
      </c>
      <c r="F10" s="6" t="n">
        <v>53800</v>
      </c>
    </row>
    <row r="11">
      <c r="A11" s="4" t="inlineStr">
        <is>
          <t>Share-based Compensation Arrangement by Share-based Payment Award, Equity Instruments Other than Options, Vested in Period, Fair Value</t>
        </is>
      </c>
      <c r="D11" s="8" t="n">
        <v>1.3</v>
      </c>
      <c r="F11" s="8" t="n">
        <v>0.5</v>
      </c>
    </row>
    <row r="12">
      <c r="A12" s="4" t="inlineStr">
        <is>
          <t>Class A</t>
        </is>
      </c>
    </row>
    <row r="13">
      <c r="A13" s="3" t="inlineStr">
        <is>
          <t>Class of Stock [Line Items]</t>
        </is>
      </c>
    </row>
    <row r="14">
      <c r="A14" s="4" t="inlineStr">
        <is>
          <t>Common Stock, Shares, Outstanding</t>
        </is>
      </c>
      <c r="B14" s="6" t="n">
        <v>29100000</v>
      </c>
      <c r="D14" s="6" t="n">
        <v>29100000</v>
      </c>
      <c r="F14" s="6" t="n">
        <v>29000000</v>
      </c>
    </row>
    <row r="15">
      <c r="A15" s="4" t="inlineStr">
        <is>
          <t>Common stock, shares authorized (in shares)</t>
        </is>
      </c>
      <c r="B15" s="6" t="n">
        <v>485000000</v>
      </c>
      <c r="D15" s="6" t="n">
        <v>485000000</v>
      </c>
      <c r="F15" s="6" t="n">
        <v>485000000</v>
      </c>
    </row>
    <row r="16">
      <c r="A16" s="4" t="inlineStr">
        <is>
          <t>Common Stock, Par or Stated Value Per Share</t>
        </is>
      </c>
      <c r="B16" s="7" t="n">
        <v>0.01</v>
      </c>
      <c r="D16" s="7" t="n">
        <v>0.01</v>
      </c>
      <c r="F16" s="7" t="n">
        <v>0.01</v>
      </c>
    </row>
    <row r="17">
      <c r="A17" s="4" t="inlineStr">
        <is>
          <t>Common Stock, Voting Rights, Votes Per Share Owned</t>
        </is>
      </c>
      <c r="D17" s="5" t="n">
        <v>1</v>
      </c>
    </row>
    <row r="18">
      <c r="A18" s="4" t="inlineStr">
        <is>
          <t>Common stock, shares issued (in shares)</t>
        </is>
      </c>
      <c r="B18" s="6" t="n">
        <v>29100000</v>
      </c>
      <c r="D18" s="6" t="n">
        <v>29100000</v>
      </c>
      <c r="F18" s="6" t="n">
        <v>29000000</v>
      </c>
    </row>
    <row r="19">
      <c r="A19" s="4" t="inlineStr">
        <is>
          <t>Class A | Restricted Stock Units</t>
        </is>
      </c>
    </row>
    <row r="20">
      <c r="A20" s="3" t="inlineStr">
        <is>
          <t>Class of Stock [Line Items]</t>
        </is>
      </c>
    </row>
    <row r="21">
      <c r="A21" s="4" t="inlineStr">
        <is>
          <t>Stock Issued During Period, Shares, New Issues</t>
        </is>
      </c>
      <c r="D21" s="6" t="n">
        <v>44800</v>
      </c>
      <c r="F21" s="6" t="n">
        <v>34100</v>
      </c>
    </row>
    <row r="22">
      <c r="A22" s="4" t="inlineStr">
        <is>
          <t>Class B</t>
        </is>
      </c>
    </row>
    <row r="23">
      <c r="A23" s="3" t="inlineStr">
        <is>
          <t>Class of Stock [Line Items]</t>
        </is>
      </c>
    </row>
    <row r="24">
      <c r="A24" s="4" t="inlineStr">
        <is>
          <t>Common Stock, Shares, Outstanding</t>
        </is>
      </c>
      <c r="B24" s="6" t="n">
        <v>4600000</v>
      </c>
      <c r="D24" s="6" t="n">
        <v>4600000</v>
      </c>
      <c r="F24" s="6" t="n">
        <v>4600000</v>
      </c>
    </row>
    <row r="25">
      <c r="A25" s="4" t="inlineStr">
        <is>
          <t>Common stock, shares authorized (in shares)</t>
        </is>
      </c>
      <c r="B25" s="6" t="n">
        <v>100000000</v>
      </c>
      <c r="D25" s="6" t="n">
        <v>100000000</v>
      </c>
      <c r="F25" s="6" t="n">
        <v>100000000</v>
      </c>
    </row>
    <row r="26">
      <c r="A26" s="4" t="inlineStr">
        <is>
          <t>Common Stock, Par or Stated Value Per Share</t>
        </is>
      </c>
      <c r="B26" s="7" t="n">
        <v>0.01</v>
      </c>
      <c r="D26" s="7" t="n">
        <v>0.01</v>
      </c>
      <c r="F26" s="7" t="n">
        <v>0.01</v>
      </c>
    </row>
    <row r="27">
      <c r="A27" s="4" t="inlineStr">
        <is>
          <t>Common Stock, Voting Rights, Votes Per Share Owned</t>
        </is>
      </c>
      <c r="D27" s="5" t="n">
        <v>5</v>
      </c>
    </row>
    <row r="28">
      <c r="A28" s="4" t="inlineStr">
        <is>
          <t>Maximum percentage of voting power</t>
        </is>
      </c>
      <c r="D28" s="4" t="inlineStr">
        <is>
          <t>49.00%</t>
        </is>
      </c>
    </row>
    <row r="29">
      <c r="A29" s="4" t="inlineStr">
        <is>
          <t>Common stock, shares issued (in shares)</t>
        </is>
      </c>
      <c r="B29" s="6" t="n">
        <v>4600000</v>
      </c>
      <c r="D29" s="6" t="n">
        <v>4600000</v>
      </c>
      <c r="F29" s="6" t="n">
        <v>4600000</v>
      </c>
    </row>
    <row r="30">
      <c r="A30" s="4" t="inlineStr">
        <is>
          <t>General and Administrative Expense [Member]</t>
        </is>
      </c>
    </row>
    <row r="31">
      <c r="A31" s="3" t="inlineStr">
        <is>
          <t>Class of Stock [Line Items]</t>
        </is>
      </c>
    </row>
    <row r="32">
      <c r="A32" s="4" t="inlineStr">
        <is>
          <t>Employee Benefits and Share-based Compensation</t>
        </is>
      </c>
      <c r="B32" s="8" t="n">
        <v>0.6</v>
      </c>
      <c r="C32" s="8" t="n">
        <v>0.2</v>
      </c>
      <c r="D32" s="8" t="n">
        <v>0.9</v>
      </c>
      <c r="E32" s="8" t="n">
        <v>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Summary of 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Nov. 30, 2016</t>
        </is>
      </c>
    </row>
    <row r="3">
      <c r="A3" s="3" t="inlineStr">
        <is>
          <t>Related Party Transaction [Line Items]</t>
        </is>
      </c>
    </row>
    <row r="4">
      <c r="A4" s="4" t="inlineStr">
        <is>
          <t>Vessel operating expenses</t>
        </is>
      </c>
      <c r="B4" s="5" t="n">
        <v>-46218</v>
      </c>
      <c r="C4" s="5" t="n">
        <v>-53600</v>
      </c>
      <c r="D4" s="5" t="n">
        <v>-96867</v>
      </c>
      <c r="E4" s="5" t="n">
        <v>-108187</v>
      </c>
    </row>
    <row r="5">
      <c r="A5" s="4" t="inlineStr">
        <is>
          <t>Strategic and administrative service fees</t>
        </is>
      </c>
      <c r="B5" s="6" t="n">
        <v>-7143</v>
      </c>
      <c r="C5" s="6" t="n">
        <v>-7950</v>
      </c>
      <c r="D5" s="6" t="n">
        <v>-15115</v>
      </c>
      <c r="E5" s="6" t="n">
        <v>-15742</v>
      </c>
    </row>
    <row r="6">
      <c r="A6" s="4" t="inlineStr">
        <is>
          <t>Revenues</t>
        </is>
      </c>
      <c r="B6" s="6" t="n">
        <v>246492</v>
      </c>
      <c r="C6" s="6" t="n">
        <v>207007</v>
      </c>
      <c r="D6" s="6" t="n">
        <v>588392</v>
      </c>
      <c r="E6" s="6" t="n">
        <v>445168</v>
      </c>
    </row>
    <row r="7">
      <c r="A7" s="4" t="inlineStr">
        <is>
          <t>Due to Affiliate, Current</t>
        </is>
      </c>
      <c r="B7" s="6" t="n">
        <v>2091</v>
      </c>
      <c r="D7" s="6" t="n">
        <v>2091</v>
      </c>
      <c r="F7" s="5" t="n">
        <v>2139</v>
      </c>
    </row>
    <row r="8">
      <c r="A8" s="4" t="inlineStr">
        <is>
          <t>Due from affiliates (note 13c)</t>
        </is>
      </c>
      <c r="B8" s="6" t="n">
        <v>2440</v>
      </c>
      <c r="D8" s="6" t="n">
        <v>2440</v>
      </c>
      <c r="F8" s="6" t="n">
        <v>697</v>
      </c>
    </row>
    <row r="9">
      <c r="A9" s="4" t="inlineStr">
        <is>
          <t>Payable to Manager [Member]</t>
        </is>
      </c>
    </row>
    <row r="10">
      <c r="A10" s="3" t="inlineStr">
        <is>
          <t>Related Party Transaction [Line Items]</t>
        </is>
      </c>
    </row>
    <row r="11">
      <c r="A11" s="4" t="inlineStr">
        <is>
          <t>Due to Affiliate, Current</t>
        </is>
      </c>
      <c r="B11" s="6" t="n">
        <v>10100</v>
      </c>
      <c r="D11" s="6" t="n">
        <v>10100</v>
      </c>
      <c r="F11" s="5" t="n">
        <v>7900</v>
      </c>
    </row>
    <row r="12">
      <c r="A12" s="4" t="inlineStr">
        <is>
          <t>Vessel operating expenses - technical management fee</t>
        </is>
      </c>
    </row>
    <row r="13">
      <c r="A13" s="3" t="inlineStr">
        <is>
          <t>Related Party Transaction [Line Items]</t>
        </is>
      </c>
    </row>
    <row r="14">
      <c r="A14" s="4" t="inlineStr">
        <is>
          <t>Vessel operating expenses</t>
        </is>
      </c>
      <c r="B14" s="6" t="n">
        <v>-248</v>
      </c>
      <c r="C14" s="6" t="n">
        <v>0</v>
      </c>
      <c r="D14" s="6" t="n">
        <v>-496</v>
      </c>
      <c r="E14" s="6" t="n">
        <v>0</v>
      </c>
    </row>
    <row r="15">
      <c r="A15" s="4" t="inlineStr">
        <is>
          <t>Secondment fees</t>
        </is>
      </c>
    </row>
    <row r="16">
      <c r="A16" s="3" t="inlineStr">
        <is>
          <t>Related Party Transaction [Line Items]</t>
        </is>
      </c>
    </row>
    <row r="17">
      <c r="A17" s="4" t="inlineStr">
        <is>
          <t>Strategic and administrative service fees</t>
        </is>
      </c>
      <c r="B17" s="6" t="n">
        <v>-144</v>
      </c>
      <c r="C17" s="6" t="n">
        <v>-40</v>
      </c>
      <c r="D17" s="6" t="n">
        <v>-242</v>
      </c>
      <c r="E17" s="6" t="n">
        <v>-99</v>
      </c>
    </row>
    <row r="18">
      <c r="A18" s="4" t="inlineStr">
        <is>
          <t>LNG terminal services revenue</t>
        </is>
      </c>
    </row>
    <row r="19">
      <c r="A19" s="3" t="inlineStr">
        <is>
          <t>Related Party Transaction [Line Items]</t>
        </is>
      </c>
    </row>
    <row r="20">
      <c r="A20" s="4" t="inlineStr">
        <is>
          <t>Revenue from Related Parties</t>
        </is>
      </c>
      <c r="B20" s="6" t="n">
        <v>0</v>
      </c>
      <c r="C20" s="6" t="n">
        <v>1000</v>
      </c>
      <c r="D20" s="6" t="n">
        <v>0</v>
      </c>
      <c r="E20" s="6" t="n">
        <v>2129</v>
      </c>
    </row>
    <row r="21">
      <c r="A21" s="4" t="inlineStr">
        <is>
          <t>Technical management fee revenues</t>
        </is>
      </c>
    </row>
    <row r="22">
      <c r="A22" s="3" t="inlineStr">
        <is>
          <t>Related Party Transaction [Line Items]</t>
        </is>
      </c>
    </row>
    <row r="23">
      <c r="A23" s="4" t="inlineStr">
        <is>
          <t>Revenue from Related Parties</t>
        </is>
      </c>
      <c r="B23" s="6" t="n">
        <v>169</v>
      </c>
      <c r="C23" s="6" t="n">
        <v>169</v>
      </c>
      <c r="D23" s="6" t="n">
        <v>338</v>
      </c>
      <c r="E23" s="6" t="n">
        <v>427</v>
      </c>
    </row>
    <row r="24">
      <c r="A24" s="4" t="inlineStr">
        <is>
          <t>Service revenues</t>
        </is>
      </c>
    </row>
    <row r="25">
      <c r="A25" s="3" t="inlineStr">
        <is>
          <t>Related Party Transaction [Line Items]</t>
        </is>
      </c>
    </row>
    <row r="26">
      <c r="A26" s="4" t="inlineStr">
        <is>
          <t>Revenue from Related Parties</t>
        </is>
      </c>
      <c r="B26" s="5" t="n">
        <v>0</v>
      </c>
      <c r="C26" s="5" t="n">
        <v>67</v>
      </c>
      <c r="D26" s="5" t="n">
        <v>9</v>
      </c>
      <c r="E26" s="5" t="n">
        <v>217</v>
      </c>
    </row>
    <row r="27">
      <c r="A27" s="4" t="inlineStr">
        <is>
          <t>Teekay LNG Operating LLC [Member] | Bahrain LNG W.I.L.</t>
        </is>
      </c>
    </row>
    <row r="28">
      <c r="A28" s="3" t="inlineStr">
        <is>
          <t>Related Party Transaction [Line Items]</t>
        </is>
      </c>
    </row>
    <row r="29">
      <c r="A29" s="4" t="inlineStr">
        <is>
          <t>Ownership percentage</t>
        </is>
      </c>
      <c r="G29" s="4" t="inlineStr">
        <is>
          <t>30.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y Transactions - Additional Information (Details) - USD ($)</t>
        </is>
      </c>
      <c r="B1" s="2" t="inlineStr">
        <is>
          <t>3 Months Ended</t>
        </is>
      </c>
      <c r="C1" s="2" t="inlineStr">
        <is>
          <t>6 Months Ended</t>
        </is>
      </c>
    </row>
    <row r="2">
      <c r="B2" s="2" t="inlineStr">
        <is>
          <t>Jun. 30, 2019</t>
        </is>
      </c>
      <c r="C2" s="2" t="inlineStr">
        <is>
          <t>Jun. 30, 2019</t>
        </is>
      </c>
      <c r="D2" s="2" t="inlineStr">
        <is>
          <t>Jun. 30, 2020</t>
        </is>
      </c>
      <c r="E2" s="2" t="inlineStr">
        <is>
          <t>Dec. 31, 2019</t>
        </is>
      </c>
    </row>
    <row r="3">
      <c r="A3" s="3" t="inlineStr">
        <is>
          <t>Related Party Transaction [Line Items]</t>
        </is>
      </c>
    </row>
    <row r="4">
      <c r="A4" s="4" t="inlineStr">
        <is>
          <t>Working capital advanced to Pool Managers</t>
        </is>
      </c>
      <c r="D4" s="5" t="n">
        <v>2440000</v>
      </c>
      <c r="E4" s="5" t="n">
        <v>697000</v>
      </c>
    </row>
    <row r="5">
      <c r="A5" s="4" t="inlineStr">
        <is>
          <t>Aframax Tanker | RSA Participants [Member] | Vessels Hire</t>
        </is>
      </c>
    </row>
    <row r="6">
      <c r="A6" s="3" t="inlineStr">
        <is>
          <t>Related Party Transaction [Line Items]</t>
        </is>
      </c>
    </row>
    <row r="7">
      <c r="A7" s="4" t="inlineStr">
        <is>
          <t>Amounts of transaction</t>
        </is>
      </c>
      <c r="B7" s="5" t="n">
        <v>0</v>
      </c>
      <c r="C7" s="5" t="n">
        <v>2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4" customWidth="1" min="5" max="5"/>
    <col width="51" customWidth="1" min="6" max="6"/>
    <col width="51" customWidth="1" min="7" max="7"/>
    <col width="20" customWidth="1" min="8" max="8"/>
  </cols>
  <sheetData>
    <row r="1">
      <c r="A1" s="1" t="inlineStr">
        <is>
          <t>Unaudited Consolidated Statement of Changes in Equity - USD ($) shares in Thousands, $ in Thousands</t>
        </is>
      </c>
      <c r="B1" s="2" t="inlineStr">
        <is>
          <t>Total</t>
        </is>
      </c>
      <c r="C1" s="2" t="inlineStr">
        <is>
          <t>Class A</t>
        </is>
      </c>
      <c r="D1" s="2" t="inlineStr">
        <is>
          <t>Class B</t>
        </is>
      </c>
      <c r="E1" s="2" t="inlineStr">
        <is>
          <t>Common Stock and Additional Paid-in Capital</t>
        </is>
      </c>
      <c r="F1" s="2" t="inlineStr">
        <is>
          <t>Common Stock and Additional Paid-in CapitalClass A</t>
        </is>
      </c>
      <c r="G1" s="2" t="inlineStr">
        <is>
          <t>Common Stock and Additional Paid-in CapitalClass B</t>
        </is>
      </c>
      <c r="H1" s="2" t="inlineStr">
        <is>
          <t>Accumulated Deficit</t>
        </is>
      </c>
    </row>
    <row r="2">
      <c r="A2" s="3" t="inlineStr">
        <is>
          <t>Increase (Decrease) in Stockholders' Equity [Roll Forward]</t>
        </is>
      </c>
    </row>
    <row r="3">
      <c r="A3" s="4" t="inlineStr">
        <is>
          <t>Net loss</t>
        </is>
      </c>
      <c r="B3" s="5" t="n">
        <v>12447</v>
      </c>
      <c r="H3" s="5" t="n">
        <v>12447</v>
      </c>
    </row>
    <row r="4">
      <c r="A4" s="4" t="inlineStr">
        <is>
          <t>Stock Issued During Period, Shares, Employee Benefit Plan</t>
        </is>
      </c>
      <c r="E4" s="6" t="n">
        <v>54</v>
      </c>
    </row>
    <row r="5">
      <c r="A5" s="4" t="inlineStr">
        <is>
          <t>Equity-based compensation (note 12)</t>
        </is>
      </c>
      <c r="B5" s="6" t="n">
        <v>668</v>
      </c>
      <c r="F5" s="5" t="n">
        <v>668</v>
      </c>
    </row>
    <row r="6">
      <c r="A6" s="4" t="inlineStr">
        <is>
          <t>Balance at start of period, shares at Dec. 31, 2018</t>
        </is>
      </c>
      <c r="E6" s="6" t="n">
        <v>33570</v>
      </c>
    </row>
    <row r="7">
      <c r="A7" s="4" t="inlineStr">
        <is>
          <t>Balance at end of period at Mar. 31, 2019</t>
        </is>
      </c>
      <c r="B7" s="6" t="n">
        <v>960048</v>
      </c>
      <c r="F7" s="6" t="n">
        <v>1208065</v>
      </c>
      <c r="G7" s="5" t="n">
        <v>88532</v>
      </c>
      <c r="H7" s="6" t="n">
        <v>-336549</v>
      </c>
    </row>
    <row r="8">
      <c r="A8" s="4" t="inlineStr">
        <is>
          <t>Balance at end of period (shares) at Mar. 31, 2019</t>
        </is>
      </c>
      <c r="E8" s="6" t="n">
        <v>33624</v>
      </c>
    </row>
    <row r="9">
      <c r="A9" s="4" t="inlineStr">
        <is>
          <t>Balance at start of period at Dec. 31, 2018</t>
        </is>
      </c>
      <c r="B9" s="6" t="n">
        <v>946933</v>
      </c>
      <c r="F9" s="6" t="n">
        <v>1207397</v>
      </c>
      <c r="G9" s="6" t="n">
        <v>88532</v>
      </c>
      <c r="H9" s="6" t="n">
        <v>-348996</v>
      </c>
    </row>
    <row r="10">
      <c r="A10" s="3" t="inlineStr">
        <is>
          <t>Increase (Decrease) in Stockholders' Equity [Roll Forward]</t>
        </is>
      </c>
    </row>
    <row r="11">
      <c r="A11" s="4" t="inlineStr">
        <is>
          <t>Net loss</t>
        </is>
      </c>
      <c r="B11" s="6" t="n">
        <v>-1860</v>
      </c>
    </row>
    <row r="12">
      <c r="A12" s="4" t="inlineStr">
        <is>
          <t>Balance at start of period, shares at Dec. 31, 2018</t>
        </is>
      </c>
      <c r="E12" s="6" t="n">
        <v>33570</v>
      </c>
    </row>
    <row r="13">
      <c r="A13" s="4" t="inlineStr">
        <is>
          <t>Balance at end of period at Jun. 30, 2019</t>
        </is>
      </c>
      <c r="B13" s="6" t="n">
        <v>945895</v>
      </c>
      <c r="F13" s="6" t="n">
        <v>1208219</v>
      </c>
      <c r="G13" s="6" t="n">
        <v>88532</v>
      </c>
      <c r="H13" s="6" t="n">
        <v>-350856</v>
      </c>
    </row>
    <row r="14">
      <c r="A14" s="4" t="inlineStr">
        <is>
          <t>Balance at end of period (shares) at Jun. 30, 2019</t>
        </is>
      </c>
      <c r="E14" s="6" t="n">
        <v>33624</v>
      </c>
    </row>
    <row r="15">
      <c r="A15" s="4" t="inlineStr">
        <is>
          <t>Balance at start of period at Dec. 31, 2018</t>
        </is>
      </c>
      <c r="B15" s="6" t="n">
        <v>946933</v>
      </c>
      <c r="F15" s="6" t="n">
        <v>1207397</v>
      </c>
      <c r="G15" s="6" t="n">
        <v>88532</v>
      </c>
      <c r="H15" s="6" t="n">
        <v>-348996</v>
      </c>
    </row>
    <row r="16">
      <c r="A16" s="3" t="inlineStr">
        <is>
          <t>Increase (Decrease) in Stockholders' Equity [Roll Forward]</t>
        </is>
      </c>
    </row>
    <row r="17">
      <c r="A17" s="4" t="inlineStr">
        <is>
          <t>Net loss</t>
        </is>
      </c>
      <c r="B17" s="6" t="n">
        <v>-14307</v>
      </c>
      <c r="H17" s="6" t="n">
        <v>-14307</v>
      </c>
    </row>
    <row r="18">
      <c r="A18" s="4" t="inlineStr">
        <is>
          <t>Stock Issued During Period, Shares, Employee Benefit Plan</t>
        </is>
      </c>
      <c r="E18" s="6" t="n">
        <v>0</v>
      </c>
    </row>
    <row r="19">
      <c r="A19" s="4" t="inlineStr">
        <is>
          <t>Equity-based compensation (note 12)</t>
        </is>
      </c>
      <c r="B19" s="6" t="n">
        <v>154</v>
      </c>
      <c r="F19" s="6" t="n">
        <v>154</v>
      </c>
    </row>
    <row r="20">
      <c r="A20" s="4" t="inlineStr">
        <is>
          <t>Balance at start of period, shares at Mar. 31, 2019</t>
        </is>
      </c>
      <c r="E20" s="6" t="n">
        <v>33624</v>
      </c>
    </row>
    <row r="21">
      <c r="A21" s="4" t="inlineStr">
        <is>
          <t>Balance at end of period at Jun. 30, 2019</t>
        </is>
      </c>
      <c r="B21" s="6" t="n">
        <v>945895</v>
      </c>
      <c r="F21" s="6" t="n">
        <v>1208219</v>
      </c>
      <c r="G21" s="6" t="n">
        <v>88532</v>
      </c>
      <c r="H21" s="6" t="n">
        <v>-350856</v>
      </c>
    </row>
    <row r="22">
      <c r="A22" s="4" t="inlineStr">
        <is>
          <t>Balance at end of period (shares) at Jun. 30, 2019</t>
        </is>
      </c>
      <c r="E22" s="6" t="n">
        <v>33624</v>
      </c>
    </row>
    <row r="23">
      <c r="A23" s="4" t="inlineStr">
        <is>
          <t>Balance at start of period at Mar. 31, 2019</t>
        </is>
      </c>
      <c r="B23" s="6" t="n">
        <v>960048</v>
      </c>
      <c r="F23" s="6" t="n">
        <v>1208065</v>
      </c>
      <c r="G23" s="6" t="n">
        <v>88532</v>
      </c>
      <c r="H23" s="6" t="n">
        <v>-336549</v>
      </c>
    </row>
    <row r="24">
      <c r="A24" s="4" t="inlineStr">
        <is>
          <t>Balance at beginning of period (shares) at Dec. 31, 2019</t>
        </is>
      </c>
      <c r="E24" s="6" t="n">
        <v>33655</v>
      </c>
    </row>
    <row r="25">
      <c r="A25" s="4" t="inlineStr">
        <is>
          <t>Balance at end of period (shares) at Mar. 31, 2020</t>
        </is>
      </c>
      <c r="E25" s="6" t="n">
        <v>33712</v>
      </c>
    </row>
    <row r="26">
      <c r="A26" s="3" t="inlineStr">
        <is>
          <t>Increase (Decrease) in Stockholders' Equity [Roll Forward]</t>
        </is>
      </c>
    </row>
    <row r="27">
      <c r="A27" s="4" t="inlineStr">
        <is>
          <t>Net loss</t>
        </is>
      </c>
      <c r="B27" s="6" t="n">
        <v>106839</v>
      </c>
      <c r="H27" s="6" t="n">
        <v>106839</v>
      </c>
    </row>
    <row r="28">
      <c r="A28" s="4" t="inlineStr">
        <is>
          <t>Stock Issued During Period, Shares, Employee Benefit Plan</t>
        </is>
      </c>
      <c r="E28" s="6" t="n">
        <v>57</v>
      </c>
    </row>
    <row r="29">
      <c r="A29" s="4" t="inlineStr">
        <is>
          <t>Equity-based compensation (note 12)</t>
        </is>
      </c>
      <c r="B29" s="6" t="n">
        <v>468</v>
      </c>
      <c r="F29" s="6" t="n">
        <v>468</v>
      </c>
    </row>
    <row r="30">
      <c r="A30" s="4" t="inlineStr">
        <is>
          <t>Balance at start of period, shares at Dec. 31, 2019</t>
        </is>
      </c>
      <c r="C30" s="6" t="n">
        <v>29000</v>
      </c>
      <c r="D30" s="6" t="n">
        <v>4600</v>
      </c>
    </row>
    <row r="31">
      <c r="A31" s="4" t="inlineStr">
        <is>
          <t>Balance at end of period at Mar. 31, 2020</t>
        </is>
      </c>
      <c r="B31" s="6" t="n">
        <v>1097227</v>
      </c>
      <c r="F31" s="6" t="n">
        <v>1209491</v>
      </c>
      <c r="G31" s="6" t="n">
        <v>88532</v>
      </c>
      <c r="H31" s="6" t="n">
        <v>-200796</v>
      </c>
    </row>
    <row r="32">
      <c r="A32" s="4" t="inlineStr">
        <is>
          <t>Balance at start of period at Dec. 31, 2019</t>
        </is>
      </c>
      <c r="B32" s="6" t="n">
        <v>989920</v>
      </c>
      <c r="F32" s="6" t="n">
        <v>1209023</v>
      </c>
      <c r="G32" s="6" t="n">
        <v>88532</v>
      </c>
      <c r="H32" s="6" t="n">
        <v>-307635</v>
      </c>
    </row>
    <row r="33">
      <c r="A33" s="4" t="inlineStr">
        <is>
          <t>Balance at beginning of period (shares) at Dec. 31, 2019</t>
        </is>
      </c>
      <c r="E33" s="6" t="n">
        <v>33655</v>
      </c>
    </row>
    <row r="34">
      <c r="A34" s="4" t="inlineStr">
        <is>
          <t>Balance at end of period (shares) at Jun. 30, 2020</t>
        </is>
      </c>
      <c r="E34" s="6" t="n">
        <v>-33738</v>
      </c>
    </row>
    <row r="35">
      <c r="A35" s="3" t="inlineStr">
        <is>
          <t>Increase (Decrease) in Stockholders' Equity [Roll Forward]</t>
        </is>
      </c>
    </row>
    <row r="36">
      <c r="A36" s="4" t="inlineStr">
        <is>
          <t>Net loss</t>
        </is>
      </c>
      <c r="B36" s="6" t="n">
        <v>205037</v>
      </c>
    </row>
    <row r="37">
      <c r="A37" s="4" t="inlineStr">
        <is>
          <t>Balance at start of period, shares at Dec. 31, 2019</t>
        </is>
      </c>
      <c r="C37" s="6" t="n">
        <v>29000</v>
      </c>
      <c r="D37" s="6" t="n">
        <v>4600</v>
      </c>
    </row>
    <row r="38">
      <c r="A38" s="4" t="inlineStr">
        <is>
          <t>Balance at end of period at Jun. 30, 2020</t>
        </is>
      </c>
      <c r="B38" s="6" t="n">
        <v>1195799</v>
      </c>
      <c r="F38" s="6" t="n">
        <v>1209865</v>
      </c>
      <c r="G38" s="6" t="n">
        <v>88532</v>
      </c>
      <c r="H38" s="6" t="n">
        <v>-102598</v>
      </c>
    </row>
    <row r="39">
      <c r="A39" s="4" t="inlineStr">
        <is>
          <t>Balance at end of period (shares) at Jun. 30, 2020</t>
        </is>
      </c>
      <c r="C39" s="6" t="n">
        <v>29100</v>
      </c>
      <c r="D39" s="6" t="n">
        <v>4600</v>
      </c>
    </row>
    <row r="40">
      <c r="A40" s="4" t="inlineStr">
        <is>
          <t>Balance at start of period at Dec. 31, 2019</t>
        </is>
      </c>
      <c r="B40" s="6" t="n">
        <v>989920</v>
      </c>
      <c r="F40" s="6" t="n">
        <v>1209023</v>
      </c>
      <c r="G40" s="6" t="n">
        <v>88532</v>
      </c>
      <c r="H40" s="6" t="n">
        <v>-307635</v>
      </c>
    </row>
    <row r="41">
      <c r="A41" s="4" t="inlineStr">
        <is>
          <t>Balance at beginning of period (shares) at Mar. 31, 2020</t>
        </is>
      </c>
      <c r="E41" s="6" t="n">
        <v>33712</v>
      </c>
    </row>
    <row r="42">
      <c r="A42" s="4" t="inlineStr">
        <is>
          <t>Balance at end of period (shares) at Jun. 30, 2020</t>
        </is>
      </c>
      <c r="E42" s="6" t="n">
        <v>-33738</v>
      </c>
    </row>
    <row r="43">
      <c r="A43" s="3" t="inlineStr">
        <is>
          <t>Increase (Decrease) in Stockholders' Equity [Roll Forward]</t>
        </is>
      </c>
    </row>
    <row r="44">
      <c r="A44" s="4" t="inlineStr">
        <is>
          <t>Net loss</t>
        </is>
      </c>
      <c r="B44" s="6" t="n">
        <v>98198</v>
      </c>
      <c r="H44" s="6" t="n">
        <v>98198</v>
      </c>
    </row>
    <row r="45">
      <c r="A45" s="4" t="inlineStr">
        <is>
          <t>Stock Issued During Period, Shares, Employee Benefit Plan</t>
        </is>
      </c>
      <c r="E45" s="6" t="n">
        <v>26</v>
      </c>
    </row>
    <row r="46">
      <c r="A46" s="4" t="inlineStr">
        <is>
          <t>Equity-based compensation (note 12)</t>
        </is>
      </c>
      <c r="B46" s="6" t="n">
        <v>374</v>
      </c>
      <c r="F46" s="6" t="n">
        <v>374</v>
      </c>
    </row>
    <row r="47">
      <c r="A47" s="4" t="inlineStr">
        <is>
          <t>Balance at end of period at Jun. 30, 2020</t>
        </is>
      </c>
      <c r="B47" s="6" t="n">
        <v>1195799</v>
      </c>
      <c r="F47" s="6" t="n">
        <v>1209865</v>
      </c>
      <c r="G47" s="6" t="n">
        <v>88532</v>
      </c>
      <c r="H47" s="6" t="n">
        <v>-102598</v>
      </c>
    </row>
    <row r="48">
      <c r="A48" s="4" t="inlineStr">
        <is>
          <t>Balance at end of period (shares) at Jun. 30, 2020</t>
        </is>
      </c>
      <c r="C48" s="6" t="n">
        <v>29100</v>
      </c>
      <c r="D48" s="6" t="n">
        <v>4600</v>
      </c>
    </row>
    <row r="49">
      <c r="A49" s="4" t="inlineStr">
        <is>
          <t>Balance at start of period at Mar. 31, 2020</t>
        </is>
      </c>
      <c r="B49" s="5" t="n">
        <v>1097227</v>
      </c>
      <c r="F49" s="5" t="n">
        <v>1209491</v>
      </c>
      <c r="G49" s="5" t="n">
        <v>88532</v>
      </c>
      <c r="H49" s="5" t="n">
        <v>-2007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7" customWidth="1" min="6" max="6"/>
    <col width="20" customWidth="1" min="7" max="7"/>
  </cols>
  <sheetData>
    <row r="1">
      <c r="A1" s="1" t="inlineStr">
        <is>
          <t>Sale of Assets (Details) $ in Millions</t>
        </is>
      </c>
      <c r="B1" s="2" t="inlineStr">
        <is>
          <t>1 Months Ended</t>
        </is>
      </c>
      <c r="D1" s="2" t="inlineStr">
        <is>
          <t>3 Months Ended</t>
        </is>
      </c>
      <c r="F1" s="2" t="inlineStr">
        <is>
          <t>6 Months Ended</t>
        </is>
      </c>
    </row>
    <row r="2">
      <c r="B2" s="2" t="inlineStr">
        <is>
          <t>Jul. 31, 2020USD ($)</t>
        </is>
      </c>
      <c r="C2" s="2" t="inlineStr">
        <is>
          <t>Apr. 30, 2020USD ($)</t>
        </is>
      </c>
      <c r="D2" s="2" t="inlineStr">
        <is>
          <t>Jun. 30, 2020USD ($)vessel</t>
        </is>
      </c>
      <c r="E2" s="2" t="inlineStr">
        <is>
          <t>Mar. 31, 2020USD ($)</t>
        </is>
      </c>
      <c r="F2" s="2" t="inlineStr">
        <is>
          <t>Jun. 30, 2020USD ($)vessel</t>
        </is>
      </c>
      <c r="G2" s="2" t="inlineStr">
        <is>
          <t>Dec. 31, 2019vessel</t>
        </is>
      </c>
    </row>
    <row r="3">
      <c r="A3" s="3" t="inlineStr">
        <is>
          <t>Property, Plant and Equipment [Line Items]</t>
        </is>
      </c>
    </row>
    <row r="4">
      <c r="A4" s="4" t="inlineStr">
        <is>
          <t>Operating Lease, Impairment Loss</t>
        </is>
      </c>
      <c r="D4" s="8" t="n">
        <v>0.7</v>
      </c>
    </row>
    <row r="5">
      <c r="A5" s="4" t="inlineStr">
        <is>
          <t>Suezmax Tankers [Member]</t>
        </is>
      </c>
    </row>
    <row r="6">
      <c r="A6" s="3" t="inlineStr">
        <is>
          <t>Property, Plant and Equipment [Line Items]</t>
        </is>
      </c>
    </row>
    <row r="7">
      <c r="A7" s="4" t="inlineStr">
        <is>
          <t>Number Of Vessels | vessel</t>
        </is>
      </c>
      <c r="D7" s="6" t="n">
        <v>3</v>
      </c>
      <c r="F7" s="6" t="n">
        <v>3</v>
      </c>
    </row>
    <row r="8">
      <c r="A8" s="4" t="inlineStr">
        <is>
          <t>Number of Vessels Held for Sale | vessel</t>
        </is>
      </c>
      <c r="G8" s="6" t="n">
        <v>2</v>
      </c>
    </row>
    <row r="9">
      <c r="A9" s="4" t="inlineStr">
        <is>
          <t>Gain (Loss) on sale of vessels</t>
        </is>
      </c>
      <c r="F9" s="8" t="n">
        <v>0.1</v>
      </c>
    </row>
    <row r="10">
      <c r="A10" s="4" t="inlineStr">
        <is>
          <t>Suezmaxes Tankers Three [Member]</t>
        </is>
      </c>
    </row>
    <row r="11">
      <c r="A11" s="3" t="inlineStr">
        <is>
          <t>Property, Plant and Equipment [Line Items]</t>
        </is>
      </c>
    </row>
    <row r="12">
      <c r="A12" s="4" t="inlineStr">
        <is>
          <t>Gain (Loss) on sale of vessels</t>
        </is>
      </c>
      <c r="F12" s="8" t="n">
        <v>2.7</v>
      </c>
    </row>
    <row r="13">
      <c r="A13" s="4" t="inlineStr">
        <is>
          <t>Suezmax Tanker Held For Sale [Member]</t>
        </is>
      </c>
    </row>
    <row r="14">
      <c r="A14" s="3" t="inlineStr">
        <is>
          <t>Property, Plant and Equipment [Line Items]</t>
        </is>
      </c>
    </row>
    <row r="15">
      <c r="A15" s="4" t="inlineStr">
        <is>
          <t>Gain (Loss) on sale of vessels</t>
        </is>
      </c>
      <c r="D15" s="8" t="n">
        <v>0.5</v>
      </c>
      <c r="E15" s="8" t="n">
        <v>-0.5</v>
      </c>
    </row>
    <row r="16">
      <c r="A16" s="4" t="inlineStr">
        <is>
          <t>Ship To Ship Transfer Business [Member] | Ship To Ship Transfer Business [Member]</t>
        </is>
      </c>
    </row>
    <row r="17">
      <c r="A17" s="3" t="inlineStr">
        <is>
          <t>Property, Plant and Equipment [Line Items]</t>
        </is>
      </c>
    </row>
    <row r="18">
      <c r="A18" s="4" t="inlineStr">
        <is>
          <t>Gain (Loss) on sale of ship-to-ship transfer business</t>
        </is>
      </c>
      <c r="D18" s="9" t="n">
        <v>3.1</v>
      </c>
    </row>
    <row r="19">
      <c r="A19" s="4" t="inlineStr">
        <is>
          <t>Sale of ship-to-ship transfer business</t>
        </is>
      </c>
      <c r="C19" s="8" t="n">
        <v>14.3</v>
      </c>
      <c r="D19" s="9" t="n">
        <v>27.1</v>
      </c>
    </row>
    <row r="20">
      <c r="A20" s="4" t="inlineStr">
        <is>
          <t>Adjustment for final amounts of cash and other working capital on closing date</t>
        </is>
      </c>
      <c r="D20" s="8" t="n">
        <v>1.1</v>
      </c>
    </row>
    <row r="21">
      <c r="A21" s="4" t="inlineStr">
        <is>
          <t>Ship To Ship Transfer Business [Member] | Subsequent Event [Member] | Ship To Ship Transfer Business [Member]</t>
        </is>
      </c>
    </row>
    <row r="22">
      <c r="A22" s="3" t="inlineStr">
        <is>
          <t>Property, Plant and Equipment [Line Items]</t>
        </is>
      </c>
    </row>
    <row r="23">
      <c r="A23" s="4" t="inlineStr">
        <is>
          <t>Sale of ship-to-ship transfer business</t>
        </is>
      </c>
      <c r="B23" s="8" t="n">
        <v>1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Basic and Diluted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ntidilutive Securities Excluded from Computation of Earnings Per Share [Line Items]</t>
        </is>
      </c>
    </row>
    <row r="4">
      <c r="A4" s="4" t="inlineStr">
        <is>
          <t>Net income</t>
        </is>
      </c>
      <c r="B4" s="5" t="n">
        <v>98198</v>
      </c>
      <c r="C4" s="5" t="n">
        <v>106839</v>
      </c>
      <c r="D4" s="5" t="n">
        <v>-14307</v>
      </c>
      <c r="E4" s="5" t="n">
        <v>12447</v>
      </c>
      <c r="F4" s="5" t="n">
        <v>205037</v>
      </c>
      <c r="G4" s="5" t="n">
        <v>-1860</v>
      </c>
    </row>
    <row r="5">
      <c r="A5" s="4" t="inlineStr">
        <is>
          <t>Weighted average number of common shares – basic (in shares)</t>
        </is>
      </c>
      <c r="B5" s="6" t="n">
        <v>33727978</v>
      </c>
      <c r="D5" s="6" t="n">
        <v>33623800</v>
      </c>
      <c r="F5" s="6" t="n">
        <v>33698972</v>
      </c>
      <c r="G5" s="6" t="n">
        <v>33604397</v>
      </c>
    </row>
    <row r="6">
      <c r="A6" s="4" t="inlineStr">
        <is>
          <t>Dilutive effect of stock-based awards (in shares)</t>
        </is>
      </c>
      <c r="B6" s="6" t="n">
        <v>250752</v>
      </c>
      <c r="D6" s="6" t="n">
        <v>0</v>
      </c>
      <c r="F6" s="6" t="n">
        <v>263539</v>
      </c>
      <c r="G6" s="6" t="n">
        <v>0</v>
      </c>
    </row>
    <row r="7">
      <c r="A7" s="4" t="inlineStr">
        <is>
          <t>Weighted average number of common shares – diluted (in shares)</t>
        </is>
      </c>
      <c r="B7" s="6" t="n">
        <v>33978730</v>
      </c>
      <c r="D7" s="6" t="n">
        <v>33623800</v>
      </c>
      <c r="F7" s="6" t="n">
        <v>33962511</v>
      </c>
      <c r="G7" s="6" t="n">
        <v>33604397</v>
      </c>
    </row>
    <row r="8">
      <c r="A8" s="3" t="inlineStr">
        <is>
          <t>Earnings (loss) per common share:</t>
        </is>
      </c>
    </row>
    <row r="9">
      <c r="A9" s="4" t="inlineStr">
        <is>
          <t>– Basic (usd per share)</t>
        </is>
      </c>
      <c r="B9" s="7" t="n">
        <v>2.91</v>
      </c>
      <c r="D9" s="7" t="n">
        <v>-0.43</v>
      </c>
      <c r="F9" s="7" t="n">
        <v>6.08</v>
      </c>
      <c r="G9" s="7" t="n">
        <v>-0.06</v>
      </c>
    </row>
    <row r="10">
      <c r="A10" s="4" t="inlineStr">
        <is>
          <t>– Diluted (usd per share)</t>
        </is>
      </c>
      <c r="B10" s="7" t="n">
        <v>2.89</v>
      </c>
      <c r="D10" s="7" t="n">
        <v>-0.43</v>
      </c>
      <c r="F10" s="7" t="n">
        <v>6.04</v>
      </c>
      <c r="G10" s="7" t="n">
        <v>-0.06</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Class A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Amount</t>
        </is>
      </c>
      <c r="C5" s="6" t="n">
        <v>600</v>
      </c>
      <c r="E5" s="6" t="n">
        <v>600</v>
      </c>
    </row>
    <row r="6">
      <c r="A6" s="4" t="inlineStr">
        <is>
          <t>Options</t>
        </is>
      </c>
    </row>
    <row r="7">
      <c r="A7" s="3" t="inlineStr">
        <is>
          <t>Antidilutive Securities Excluded from Computation of Earnings Per Share [Line Items]</t>
        </is>
      </c>
    </row>
    <row r="8">
      <c r="A8" s="4" t="inlineStr">
        <is>
          <t>Antidilutive Securities Excluded from Computation of Earnings Per Share, Amount</t>
        </is>
      </c>
      <c r="B8" s="6" t="n">
        <v>200</v>
      </c>
      <c r="C8" s="6" t="n">
        <v>15</v>
      </c>
      <c r="D8" s="6" t="n">
        <v>200</v>
      </c>
      <c r="E8" s="6" t="n">
        <v>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Schedule Of Supplemental Cash Flow [Line Items]</t>
        </is>
      </c>
    </row>
    <row r="4">
      <c r="A4" s="4" t="inlineStr">
        <is>
          <t>Restricted cash – current (note 16)</t>
        </is>
      </c>
      <c r="B4" s="5" t="n">
        <v>4766</v>
      </c>
      <c r="C4" s="5" t="n">
        <v>1916</v>
      </c>
      <c r="D4" s="5" t="n">
        <v>3071</v>
      </c>
      <c r="E4" s="5" t="n">
        <v>2153</v>
      </c>
    </row>
    <row r="5">
      <c r="A5" s="4" t="inlineStr">
        <is>
          <t>Restricted cash – long-term (note 17)</t>
        </is>
      </c>
      <c r="B5" s="6" t="n">
        <v>3437</v>
      </c>
      <c r="C5" s="6" t="n">
        <v>3437</v>
      </c>
      <c r="D5" s="6" t="n">
        <v>3437</v>
      </c>
      <c r="E5" s="6" t="n">
        <v>3437</v>
      </c>
    </row>
    <row r="6">
      <c r="A6" s="4" t="inlineStr">
        <is>
          <t>Cash and cash equivalents and restricted cash</t>
        </is>
      </c>
      <c r="B6" s="6" t="n">
        <v>176110</v>
      </c>
      <c r="C6" s="6" t="n">
        <v>40782</v>
      </c>
      <c r="D6" s="6" t="n">
        <v>96790</v>
      </c>
      <c r="E6" s="6" t="n">
        <v>60507</v>
      </c>
    </row>
    <row r="7">
      <c r="A7" s="4" t="inlineStr">
        <is>
          <t>Cash and cash equivalents</t>
        </is>
      </c>
      <c r="B7" s="6" t="n">
        <v>167907</v>
      </c>
      <c r="C7" s="6" t="n">
        <v>35429</v>
      </c>
      <c r="D7" s="6" t="n">
        <v>88824</v>
      </c>
      <c r="E7" s="6" t="n">
        <v>54917</v>
      </c>
    </row>
    <row r="8">
      <c r="A8" s="4" t="inlineStr">
        <is>
          <t>Right-of-Use Asset Obtained in Exchange for Finance Lease Liability</t>
        </is>
      </c>
      <c r="B8" s="6" t="n">
        <v>0</v>
      </c>
      <c r="C8" s="6" t="n">
        <v>25656</v>
      </c>
    </row>
    <row r="9">
      <c r="A9" s="4" t="inlineStr">
        <is>
          <t>Cash and Cash Equivalents [Member]</t>
        </is>
      </c>
    </row>
    <row r="10">
      <c r="A10" s="3" t="inlineStr">
        <is>
          <t>Schedule Of Supplemental Cash Flow [Line Items]</t>
        </is>
      </c>
    </row>
    <row r="11">
      <c r="A11" s="4" t="inlineStr">
        <is>
          <t>Cash and cash equivalents</t>
        </is>
      </c>
      <c r="B11" s="6" t="n">
        <v>0</v>
      </c>
      <c r="C11" s="6" t="n">
        <v>0</v>
      </c>
      <c r="D11" s="6" t="n">
        <v>1121</v>
      </c>
      <c r="E11" s="6" t="n">
        <v>0</v>
      </c>
    </row>
    <row r="12">
      <c r="A12" s="4" t="inlineStr">
        <is>
          <t>Restricted Cash [Member]</t>
        </is>
      </c>
    </row>
    <row r="13">
      <c r="A13" s="3" t="inlineStr">
        <is>
          <t>Schedule Of Supplemental Cash Flow [Line Items]</t>
        </is>
      </c>
    </row>
    <row r="14">
      <c r="A14" s="4" t="inlineStr">
        <is>
          <t>Restricted Cash and Cash Equivalents</t>
        </is>
      </c>
      <c r="B14" s="5" t="n">
        <v>0</v>
      </c>
      <c r="C14" s="5" t="n">
        <v>0</v>
      </c>
      <c r="D14" s="5" t="n">
        <v>337</v>
      </c>
      <c r="E1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quidity (Details) - USD ($) $ in Thousands</t>
        </is>
      </c>
      <c r="B1" s="2" t="inlineStr">
        <is>
          <t>Jun. 30, 2020</t>
        </is>
      </c>
      <c r="C1" s="2" t="inlineStr">
        <is>
          <t>Dec. 31, 2019</t>
        </is>
      </c>
    </row>
    <row r="2">
      <c r="A2" s="4" t="inlineStr">
        <is>
          <t>Total principal</t>
        </is>
      </c>
      <c r="B2" s="5" t="n">
        <v>321681</v>
      </c>
      <c r="C2" s="5" t="n">
        <v>562861</v>
      </c>
    </row>
    <row r="3">
      <c r="A3" s="4" t="inlineStr">
        <is>
          <t>Term Loans</t>
        </is>
      </c>
    </row>
    <row r="4">
      <c r="A4" s="4" t="inlineStr">
        <is>
          <t>Total principal</t>
        </is>
      </c>
      <c r="B4" s="5" t="n">
        <v>86681</v>
      </c>
      <c r="C4" s="5" t="n">
        <v>2217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7" customWidth="1" min="2" max="2"/>
    <col width="27" customWidth="1" min="3" max="3"/>
    <col width="21" customWidth="1" min="4" max="4"/>
  </cols>
  <sheetData>
    <row r="1">
      <c r="A1" s="1" t="inlineStr">
        <is>
          <t>Subsequent Events (Details) $ in Thousands</t>
        </is>
      </c>
      <c r="B1" s="2" t="inlineStr">
        <is>
          <t>Aug. 01, 2020USD ($)vessel</t>
        </is>
      </c>
      <c r="C1" s="2" t="inlineStr">
        <is>
          <t>Jun. 30, 2020USD ($)vessel</t>
        </is>
      </c>
      <c r="D1" s="2" t="inlineStr">
        <is>
          <t>Dec. 31, 2019USD ($)</t>
        </is>
      </c>
    </row>
    <row r="2">
      <c r="A2" s="3" t="inlineStr">
        <is>
          <t>Subsequent Event [Line Items]</t>
        </is>
      </c>
    </row>
    <row r="3">
      <c r="A3" s="4" t="inlineStr">
        <is>
          <t>Long-term Debt | $</t>
        </is>
      </c>
      <c r="C3" s="5" t="n">
        <v>312938</v>
      </c>
      <c r="D3" s="5" t="n">
        <v>559679</v>
      </c>
    </row>
    <row r="4">
      <c r="A4" s="4" t="inlineStr">
        <is>
          <t>Term Loan Due 2023 [Member] | Subsequent Event [Member]</t>
        </is>
      </c>
    </row>
    <row r="5">
      <c r="A5" s="3" t="inlineStr">
        <is>
          <t>Subsequent Event [Line Items]</t>
        </is>
      </c>
    </row>
    <row r="6">
      <c r="A6" s="4" t="inlineStr">
        <is>
          <t>Long-term Debt | $</t>
        </is>
      </c>
      <c r="B6" s="5" t="n">
        <v>67400</v>
      </c>
    </row>
    <row r="7">
      <c r="A7" s="4" t="inlineStr">
        <is>
          <t>Term Loans</t>
        </is>
      </c>
    </row>
    <row r="8">
      <c r="A8" s="3" t="inlineStr">
        <is>
          <t>Subsequent Event [Line Items]</t>
        </is>
      </c>
    </row>
    <row r="9">
      <c r="A9" s="4" t="inlineStr">
        <is>
          <t>Debt Instrument, Collateral, Number of Vessels | vessel</t>
        </is>
      </c>
      <c r="C9" s="6" t="n">
        <v>4</v>
      </c>
    </row>
    <row r="10">
      <c r="A10" s="4" t="inlineStr">
        <is>
          <t>Term Loans | Term Loan Due 2023 [Member] | Subsequent Event [Member]</t>
        </is>
      </c>
    </row>
    <row r="11">
      <c r="A11" s="3" t="inlineStr">
        <is>
          <t>Subsequent Event [Line Items]</t>
        </is>
      </c>
    </row>
    <row r="12">
      <c r="A12" s="4" t="inlineStr">
        <is>
          <t>Debt Instrument, Collateral, Number of Vessels | vessel</t>
        </is>
      </c>
      <c r="B12"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interim consolidated financial statements (or unaudited consolidated financial statements ) have been prepared in accordance with United States generally accepted accounting principles (or GAAP ). These unaudited consolidated financial statements include the accounts of Teekay Tankers Ltd., its wholly-owned subsidiaries, equity-accounted joint venture and any variable interest entities (or VIEs ) of which it is the primary beneficiary (collectively, the Company ). The preparation of financial statements in conformity with GAAP requires management to make estimates and assumptions that affect the amounts reported in the unaudited consolidated financial statements and accompanying notes. Actual results could differ from those estimates. Certain information and footnote disclosures required by GAAP for complete annual financial statements have been omitted and, therefore, these unaudited consolidated financial statements should be read in conjunction with the Company’s audited consolidated financial statements for the year ended December 31, 2019 , filed on Form 20-F with the U.S. Securities and Exchange Commission (or the SEC ) on April 15, 2020. In the opinion of management, these unaudited consolidated financial statements reflect all adjustments, consisting solely of a normal recurring nature, necessary to present fairly, in all material respects, the Company’s unaudited consolidated financial position, results of operations, and cash flows for the interim periods presented. The results of operations for the interim periods presented are not necessarily indicative of those for a full fiscal year. Intercompany balances and transactions have been eliminated upon consolidation. In March 2020, the World Health Organization declared the outbreak of a novel coronavirus (or COVID-19 ) as a pandemic. Given the dynamic nature of these circumstances, the full extent to which the COVID-19 pandemic may have direct or indirect impact on the Company's business and the related financial reporting implications cannot be reasonably estimated at this time, although the pandemic could materially affect the Company's business, results of operations and financial condition in the future. S pot tanker rates have come under pressure since mid-May 2020 as a result of record OPEC+ oil production cuts and lower production from other oil producing countries which reduced crude exports, and the unwinding of floating storage. COVID-19 was also a contributing factor to the reduction in certain tax accruals as described in Note 10 - Income Tax Recovery (Expense). Voyage Charter Revenues and Expenses Voyage expenses incurred that are recoverable from the Company's customers in connection with its voyage charter contracts are reflected in voyage charter revenues and voyage expenses. The Company recast prior periods to reflect this presentation. This had the impact of increasing both voyage charter revenues and voyage expenses by $4.7 million and $10.4 million for the three and six months ended June 30, 2019 , respectively. Reverse Stock Split The per share amounts for all periods presented have been adjusted to reflect a one-for-eight reverse stock split completed in November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In June 2016, the Financial Accounting Standards Board (or FASB) issued Accounting Standards Update 2016-13, Financial Instruments - Credit Losses: Measurement of Credit Losses on Financial Instruments (or ASU 2016-13) . ASU 2016-13 introduces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s multiple existing impairment methods under previous GAAP for these types of assets, which generally required that a loss be incurred before it was recognized. The Company adopted this update on January 1, 2020. The adoption of ASU 2016-13 did not have a material impact on the Company's unaudited consolidated financial statements. In December 2019, the FASB issued ASU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The Company is currently evaluating the effect of adopting this new guidance. In March 2020, the FASB issued ASU 2020-04 - Reference Rate Reform (Topic 848) Facilitation of the Effects of Reference Rate Reform on Financial Reporting ( or ASU 2020-04) . This ASU provides optional guidance for a limited period of time to ease potential accounting impacts associated with transitioning away from reference rates that are expected to be discontinued, such as the London Interbank Offered Rate (or LIBOR ). The amendments in this ASU apply only to contracts, hedging relationships, and other transactions that reference LIBOR or another reference rate expected to be discontinued. The amendments in this ASU are effective through December 31, 2022. The Company is currently evaluating the effect of adopting this new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The Company’s primary source of revenue is from chartering its vessels (Aframax tankers, Suezmax tankers and Long Range 2 (or LR2 ) tankers) to its customers. The Company utilizes two primary forms of contracts, consisting of voyage charters and time-charters. The extent to which the Company employs its vessels on voyage charters versus time charters is dependent upon the Company’s chartering strategy and the availability of time charters. Spot market rates for voyage charters are volatile from period to period, whereas time charters provide a stable source of monthly revenu e. The Company also provides ship-to-ship support services, which include managing the process of transferring cargo between seagoing ships positioned alongside each other, either stationary or underway, as well as commercial management services to third-party owners of vessels. Finally, prior to April 30, 2020, the Company managed liquefied natural gas (or LNG ) terminals and procured LNG-related goods for terminal owners and other customers. For descriptions of these types of contracts, see Item 18 - Financial Statements: Note 3 in the Company’s audited consolidated financial statements filed with its Annual Report on Form 20-F for the year ended December 31, 2019 . On April 30, 2020, the Company completed the sale of the non-US portion of its ship-to-ship support services business, as well as its LNG terminal management business (see note 15). The following table contains a breakdown of the Company's revenue by contract type for the three and six months ended June 30, 2020 and June 30, 2019 . All revenue is part of the Company's tanker segment , except for revenue for the non-US portion of the ship-to-ship support services and LNG terminal management, consultancy, procurement, and other related services, which are part of the Company's ship-to-ship transfer segment. The Company’s lease income consists of the revenue from its voyage charters and time-charters. Three Months Ended June 30, Six Months Ended June 30, 2020 2019 2020 2019 $ $ $ $ Voyage charter revenues Suezmax 93,985 87,001 251,705 189,009 Aframax 59,369 48,889 131,833 115,136 LR2 27,873 26,325 76,659 61,952 Full service lightering 26,699 29,280 65,207 47,475 Total 207,926 191,495 525,404 413,572 Time-charter revenues Suezmax 31,000 1,496 46,567 3,069 Aframax 2,158 — 2,158 1,837 LR2 1,828 — 1,828 — Total 34,986 1,496 50,553 4,906 Other revenues Ship-to-ship support services 1,123 8,222 7,842 13,161 Commercial management 1,848 2,090 4,201 4,326 LNG terminal management, consultancy, procurement and other 609 3,704 392 9,203 Total 3,580 14,016 12,435 26,690 Total revenues 246,492 207,007 588,392 445,168 Charters-out As at June 30, 2020 , 14 ( December 31, 2019 - five ) of the Company’s vessels operated under fixed-rate time charter contracts, six of which are scheduled to expire in 2020, six of which are scheduled to expire in 2021 and two of which are scheduled to expire in 2022. As at June 30, 2020 , the minimum scheduled future revenues to be received by the Company under these time charters were approximately $70.5 million (remainder of 2020), $41.7 million (2021) and $5.2 million (2022) ( December 31, 2019 - $40.0 million (2020)). The hire payments should not be construed to reflect a forecast of total charter hire revenue for any of the periods. Future hire payments do not include hire payments generated from new contracts entered into after June 30, 2020, from unexercised option periods of contracts that existed on June 30, 2020 or from variable consideration, if any. In addition, future hire payments presented above have been reduced by estimated off-hire time for required periodic maintenance and do not reflect the impact of revenue sharing arrangements whereby time-charter revenues are shared with other revenue sharing arrangement participants. Actual amounts may vary given future events such as unplanned vessel maintenance. Contract Liabilities As at June 30, 2020 , the Company had $7.7 million (December 31, 2019 - $7.5 million ) advanced payments recognized as contract liabilities that are expected to be recognized as time-charter revenues in subsequent periods and which currently are included in other current liabilities on the Company's unaudit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1T15:19:55Z</dcterms:created>
  <dcterms:modified xmlns:dcterms="http://purl.org/dc/terms/" xmlns:xsi="http://www.w3.org/2001/XMLSchema-instance" xsi:type="dcterms:W3CDTF">2020-09-01T15:19:55Z</dcterms:modified>
</cp:coreProperties>
</file>